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Statements of Stoc" sheetId="5" state="visible" r:id="rId5"/>
    <sheet xmlns:r="http://schemas.openxmlformats.org/officeDocument/2006/relationships" name="Pay vs Performance Disclosure" sheetId="6" state="visible" r:id="rId6"/>
    <sheet xmlns:r="http://schemas.openxmlformats.org/officeDocument/2006/relationships" name="Insider Trading Arrangements"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Intangible Assets, Net" sheetId="10" state="visible" r:id="rId10"/>
    <sheet xmlns:r="http://schemas.openxmlformats.org/officeDocument/2006/relationships" name="Property and Equipment, Net" sheetId="11" state="visible" r:id="rId11"/>
    <sheet xmlns:r="http://schemas.openxmlformats.org/officeDocument/2006/relationships" name="Goodwill" sheetId="12" state="visible" r:id="rId12"/>
    <sheet xmlns:r="http://schemas.openxmlformats.org/officeDocument/2006/relationships" name="Accounts Receivable" sheetId="13" state="visible" r:id="rId13"/>
    <sheet xmlns:r="http://schemas.openxmlformats.org/officeDocument/2006/relationships" name="Amount Due from Associate" sheetId="14" state="visible" r:id="rId14"/>
    <sheet xmlns:r="http://schemas.openxmlformats.org/officeDocument/2006/relationships" name="Prepayments, Deposit and Other " sheetId="15" state="visible" r:id="rId15"/>
    <sheet xmlns:r="http://schemas.openxmlformats.org/officeDocument/2006/relationships" name="Accruals" sheetId="16" state="visible" r:id="rId16"/>
    <sheet xmlns:r="http://schemas.openxmlformats.org/officeDocument/2006/relationships" name="Income Tax" sheetId="17" state="visible" r:id="rId17"/>
    <sheet xmlns:r="http://schemas.openxmlformats.org/officeDocument/2006/relationships" name="Stockholders' Equity" sheetId="18" state="visible" r:id="rId18"/>
    <sheet xmlns:r="http://schemas.openxmlformats.org/officeDocument/2006/relationships" name="(Loss) Per Share"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Geographical Information (Disco" sheetId="22" state="visible" r:id="rId22"/>
    <sheet xmlns:r="http://schemas.openxmlformats.org/officeDocument/2006/relationships" name="Business Combination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Intangible Assets, Net (Tables)" sheetId="26" state="visible" r:id="rId26"/>
    <sheet xmlns:r="http://schemas.openxmlformats.org/officeDocument/2006/relationships" name="Prepayments, Deposit and Othe_2" sheetId="27" state="visible" r:id="rId27"/>
    <sheet xmlns:r="http://schemas.openxmlformats.org/officeDocument/2006/relationships" name="Accruals (Tables)" sheetId="28" state="visible" r:id="rId28"/>
    <sheet xmlns:r="http://schemas.openxmlformats.org/officeDocument/2006/relationships" name="Income Tax (Tables)" sheetId="29" state="visible" r:id="rId29"/>
    <sheet xmlns:r="http://schemas.openxmlformats.org/officeDocument/2006/relationships" name="Stockholders' Equity (Tables)" sheetId="30" state="visible" r:id="rId30"/>
    <sheet xmlns:r="http://schemas.openxmlformats.org/officeDocument/2006/relationships" name="(Loss) Per Share (Tables)" sheetId="31" state="visible" r:id="rId31"/>
    <sheet xmlns:r="http://schemas.openxmlformats.org/officeDocument/2006/relationships" name="Segment Information (Tables)" sheetId="32" state="visible" r:id="rId32"/>
    <sheet xmlns:r="http://schemas.openxmlformats.org/officeDocument/2006/relationships" name="Geographical Information (Dis_2" sheetId="33" state="visible" r:id="rId33"/>
    <sheet xmlns:r="http://schemas.openxmlformats.org/officeDocument/2006/relationships" name="Business Combinations (Tables)" sheetId="34" state="visible" r:id="rId34"/>
    <sheet xmlns:r="http://schemas.openxmlformats.org/officeDocument/2006/relationships" name="Organization and Business Des_2" sheetId="35" state="visible" r:id="rId35"/>
    <sheet xmlns:r="http://schemas.openxmlformats.org/officeDocument/2006/relationships" name="Summary of Significant Accoun_2" sheetId="36" state="visible" r:id="rId36"/>
    <sheet xmlns:r="http://schemas.openxmlformats.org/officeDocument/2006/relationships" name="Intangible Assets, Net (Details" sheetId="37" state="visible" r:id="rId37"/>
    <sheet xmlns:r="http://schemas.openxmlformats.org/officeDocument/2006/relationships" name="Intangible Assets, Net (Detai_2" sheetId="38" state="visible" r:id="rId38"/>
    <sheet xmlns:r="http://schemas.openxmlformats.org/officeDocument/2006/relationships" name="Prepayments, Deposit and Othe_3" sheetId="39" state="visible" r:id="rId39"/>
    <sheet xmlns:r="http://schemas.openxmlformats.org/officeDocument/2006/relationships" name="Accruals (Details) - Schedule o" sheetId="40" state="visible" r:id="rId40"/>
    <sheet xmlns:r="http://schemas.openxmlformats.org/officeDocument/2006/relationships" name="Income Tax (Details)" sheetId="41" state="visible" r:id="rId41"/>
    <sheet xmlns:r="http://schemas.openxmlformats.org/officeDocument/2006/relationships" name="Income Tax (Details) - Schedule" sheetId="42" state="visible" r:id="rId42"/>
    <sheet xmlns:r="http://schemas.openxmlformats.org/officeDocument/2006/relationships" name="Stockholders' Equity (Details)" sheetId="43" state="visible" r:id="rId43"/>
    <sheet xmlns:r="http://schemas.openxmlformats.org/officeDocument/2006/relationships" name="Stockholders' Equity (Details) " sheetId="44" state="visible" r:id="rId44"/>
    <sheet xmlns:r="http://schemas.openxmlformats.org/officeDocument/2006/relationships" name="(Loss) Per Share (Details)" sheetId="45" state="visible" r:id="rId45"/>
    <sheet xmlns:r="http://schemas.openxmlformats.org/officeDocument/2006/relationships" name="(Loss) Per Share (Details) - Sc" sheetId="46" state="visible" r:id="rId46"/>
    <sheet xmlns:r="http://schemas.openxmlformats.org/officeDocument/2006/relationships" name="Segment Information (Details)" sheetId="47" state="visible" r:id="rId47"/>
    <sheet xmlns:r="http://schemas.openxmlformats.org/officeDocument/2006/relationships" name="Segment Information (Details) -" sheetId="48" state="visible" r:id="rId48"/>
    <sheet xmlns:r="http://schemas.openxmlformats.org/officeDocument/2006/relationships" name="Geographical Information (Dis_3" sheetId="49" state="visible" r:id="rId49"/>
    <sheet xmlns:r="http://schemas.openxmlformats.org/officeDocument/2006/relationships" name="Business Combinations (Details)" sheetId="50" state="visible" r:id="rId50"/>
    <sheet xmlns:r="http://schemas.openxmlformats.org/officeDocument/2006/relationships" name="Business Combinations (Detail_2" sheetId="51" state="visible" r:id="rId51"/>
    <sheet xmlns:r="http://schemas.openxmlformats.org/officeDocument/2006/relationships" name="Business Combinations (Detail_3"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0.0000_);(#,##0.0000)"/>
    <numFmt numFmtId="167" formatCode="#,##0%_);(#,##0%)"/>
    <numFmt numFmtId="168" formatCode="#,##0.00%_);(#,##0.00%)"/>
    <numFmt numFmtId="169" formatCode="_(&quot;$ &quot;#,##0.00_);_(&quot;$ &quot;(#,##0.00)"/>
    <numFmt numFmtId="170" formatCode="_(&quot;$ &quot;#,##0.0_);_(&quot;$ &quot;(#,##0.0)"/>
    <numFmt numFmtId="171" formatCode="_(&quot;$ &quot;#,##0.000000_);_(&quot;$ &quot;(#,##0.0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Apr. 3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Entity Registrant Name</t>
        </is>
      </c>
      <c r="B5" s="4" t="inlineStr">
        <is>
          <t>LOGIQ, INC.</t>
        </is>
      </c>
      <c r="C5" s="4" t="inlineStr">
        <is>
          <t xml:space="preserve"> </t>
        </is>
      </c>
      <c r="D5" s="4" t="inlineStr">
        <is>
          <t xml:space="preserve"> </t>
        </is>
      </c>
    </row>
    <row r="6">
      <c r="A6" s="4" t="inlineStr">
        <is>
          <t>Trading Symbol</t>
        </is>
      </c>
      <c r="B6" s="4" t="inlineStr">
        <is>
          <t>lgiq</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219786751</v>
      </c>
      <c r="D8" s="4" t="inlineStr">
        <is>
          <t xml:space="preserve"> </t>
        </is>
      </c>
    </row>
    <row r="9">
      <c r="A9" s="4" t="inlineStr">
        <is>
          <t>Entity Public Float</t>
        </is>
      </c>
      <c r="B9" s="4" t="inlineStr">
        <is>
          <t xml:space="preserve"> </t>
        </is>
      </c>
      <c r="C9" s="4" t="inlineStr">
        <is>
          <t xml:space="preserve"> </t>
        </is>
      </c>
      <c r="D9" s="6" t="n">
        <v>25465605</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335112</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51815</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46-5057897</t>
        </is>
      </c>
      <c r="C27" s="4" t="inlineStr">
        <is>
          <t xml:space="preserve"> </t>
        </is>
      </c>
      <c r="D27" s="4" t="inlineStr">
        <is>
          <t xml:space="preserve"> </t>
        </is>
      </c>
    </row>
    <row r="28">
      <c r="A28" s="4" t="inlineStr">
        <is>
          <t>Entity Address, Address Line One</t>
        </is>
      </c>
      <c r="B28" s="4" t="inlineStr">
        <is>
          <t>230 Victoria Street Bugis Junction</t>
        </is>
      </c>
      <c r="C28" s="4" t="inlineStr">
        <is>
          <t xml:space="preserve"> </t>
        </is>
      </c>
      <c r="D28" s="4" t="inlineStr">
        <is>
          <t xml:space="preserve"> </t>
        </is>
      </c>
    </row>
    <row r="29">
      <c r="A29" s="4" t="inlineStr">
        <is>
          <t>Entity Address, Address Line Two</t>
        </is>
      </c>
      <c r="B29" s="4" t="inlineStr">
        <is>
          <t>#15-01/08</t>
        </is>
      </c>
      <c r="C29" s="4" t="inlineStr">
        <is>
          <t xml:space="preserve"> </t>
        </is>
      </c>
      <c r="D29" s="4" t="inlineStr">
        <is>
          <t xml:space="preserve"> </t>
        </is>
      </c>
    </row>
    <row r="30">
      <c r="A30" s="4" t="inlineStr">
        <is>
          <t>Entity Address, City or Town</t>
        </is>
      </c>
      <c r="B30" s="4" t="inlineStr">
        <is>
          <t>Singapore</t>
        </is>
      </c>
      <c r="C30" s="4" t="inlineStr">
        <is>
          <t xml:space="preserve"> </t>
        </is>
      </c>
      <c r="D30" s="4" t="inlineStr">
        <is>
          <t xml:space="preserve"> </t>
        </is>
      </c>
    </row>
    <row r="31">
      <c r="A31" s="4" t="inlineStr">
        <is>
          <t>Entity Address, Country</t>
        </is>
      </c>
      <c r="B31" s="4" t="inlineStr">
        <is>
          <t>SG</t>
        </is>
      </c>
      <c r="C31" s="4" t="inlineStr">
        <is>
          <t xml:space="preserve"> </t>
        </is>
      </c>
      <c r="D31" s="4" t="inlineStr">
        <is>
          <t xml:space="preserve"> </t>
        </is>
      </c>
    </row>
    <row r="32">
      <c r="A32" s="4" t="inlineStr">
        <is>
          <t>Entity Address, Postal Zip Code</t>
        </is>
      </c>
      <c r="B32" s="4" t="inlineStr">
        <is>
          <t>188024</t>
        </is>
      </c>
      <c r="C32" s="4" t="inlineStr">
        <is>
          <t xml:space="preserve"> </t>
        </is>
      </c>
      <c r="D32" s="4" t="inlineStr">
        <is>
          <t xml:space="preserve"> </t>
        </is>
      </c>
    </row>
    <row r="33">
      <c r="A33" s="4" t="inlineStr">
        <is>
          <t>City Area Code</t>
        </is>
      </c>
      <c r="B33" s="4" t="inlineStr">
        <is>
          <t>+65</t>
        </is>
      </c>
      <c r="C33" s="4" t="inlineStr">
        <is>
          <t xml:space="preserve"> </t>
        </is>
      </c>
      <c r="D33" s="4" t="inlineStr">
        <is>
          <t xml:space="preserve"> </t>
        </is>
      </c>
    </row>
    <row r="34">
      <c r="A34" s="4" t="inlineStr">
        <is>
          <t>Local Phone Number</t>
        </is>
      </c>
      <c r="B34" s="4" t="inlineStr">
        <is>
          <t>9366 2322</t>
        </is>
      </c>
      <c r="C34" s="4" t="inlineStr">
        <is>
          <t xml:space="preserve"> </t>
        </is>
      </c>
      <c r="D34" s="4" t="inlineStr">
        <is>
          <t xml:space="preserve"> </t>
        </is>
      </c>
    </row>
    <row r="35">
      <c r="A35" s="4" t="inlineStr">
        <is>
          <t>Title of 12(g) Security</t>
        </is>
      </c>
      <c r="B35" s="4" t="inlineStr">
        <is>
          <t>Common Stock, $0.0001 par value per shar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Security Exchange Name</t>
        </is>
      </c>
      <c r="B37" s="4" t="inlineStr">
        <is>
          <t>NONE</t>
        </is>
      </c>
      <c r="C37" s="4" t="inlineStr">
        <is>
          <t xml:space="preserve"> </t>
        </is>
      </c>
      <c r="D37" s="4" t="inlineStr">
        <is>
          <t xml:space="preserve"> </t>
        </is>
      </c>
    </row>
    <row r="38">
      <c r="A38" s="4" t="inlineStr">
        <is>
          <t>Auditor Firm ID</t>
        </is>
      </c>
      <c r="B38" s="4" t="inlineStr">
        <is>
          <t>2769</t>
        </is>
      </c>
      <c r="C38" s="4" t="inlineStr">
        <is>
          <t xml:space="preserve"> </t>
        </is>
      </c>
      <c r="D38" s="4" t="inlineStr">
        <is>
          <t xml:space="preserve"> </t>
        </is>
      </c>
    </row>
    <row r="39">
      <c r="A39" s="4" t="inlineStr">
        <is>
          <t>Auditor Name</t>
        </is>
      </c>
      <c r="B39" s="4" t="inlineStr">
        <is>
          <t>Centurion ZD CPA &amp; Co.</t>
        </is>
      </c>
      <c r="C39" s="4" t="inlineStr">
        <is>
          <t xml:space="preserve"> </t>
        </is>
      </c>
      <c r="D39" s="4" t="inlineStr">
        <is>
          <t xml:space="preserve"> </t>
        </is>
      </c>
    </row>
    <row r="40">
      <c r="A40" s="4" t="inlineStr">
        <is>
          <t>Auditor Location</t>
        </is>
      </c>
      <c r="B40" s="4" t="inlineStr">
        <is>
          <t>Hong Kong</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NOTE 3 – INTANGIBLE ASSETS, NET As of December 31, 2023 and 2022, the Company has the following amounts related to intangible assets: Logiq Cost as of January 1, 2023 $ 1,885,330 Additions $ - Cost as of December 31, 2023 $ 1,885,330 Amortization Brought forward as of January 1, 2023 $ 1,521,531 Charge for the period $ 363,799 Accumulated depreciation as of December 31, 2023 $ 1,885,330 Net intangible assets as of December 31, 2023 $ - Net intangible assets as of December 31, 2022 $ 363,799 Amortization expenses related to intangible assets for the twelve months ended December 31, 2023 and 2022 amounted to $363,799 and $125,133, respectively. On the year ended December 31, 2023, the Company completed the Distribution and Spin Off. As a result, the Company no longer has a direct equity ownership of DLQ, In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NOTE 4 – PROPERTY AND EQUIPMENT, NET At December 31, 2023, the Company completed the Distribution and Spin Off. As a result, the Company no longer has a direct equity ownership of DLQ, In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NOTE 5 – GOODWILL At December 31, 2023, the Company completed the Distribution and Spin Off. As a result, the Company no longer has a direct equity ownership of DLQ, In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t>
        </is>
      </c>
      <c r="B1" s="2" t="inlineStr">
        <is>
          <t>12 Months Ended</t>
        </is>
      </c>
    </row>
    <row r="2">
      <c r="B2" s="2" t="inlineStr">
        <is>
          <t>Dec. 31, 2023</t>
        </is>
      </c>
    </row>
    <row r="3">
      <c r="A3" s="3" t="inlineStr">
        <is>
          <t>Credit Loss, Additional Improvements [Abstract]</t>
        </is>
      </c>
      <c r="B3" s="4" t="inlineStr">
        <is>
          <t xml:space="preserve"> </t>
        </is>
      </c>
    </row>
    <row r="4">
      <c r="A4" s="4" t="inlineStr">
        <is>
          <t>ACCOUNTS RECEIVABLE</t>
        </is>
      </c>
      <c r="B4" s="4" t="inlineStr">
        <is>
          <t>NOTE 6 – ACCOUNTS RECEIVABLE At December 31, 2023, the Company completed the Distribution and Spin Off. As a result, the Company no longer has a direct equity ownership of DLQ, In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mount Due from Associate</t>
        </is>
      </c>
      <c r="B1" s="2" t="inlineStr">
        <is>
          <t>12 Months Ended</t>
        </is>
      </c>
    </row>
    <row r="2">
      <c r="B2" s="2" t="inlineStr">
        <is>
          <t>Dec. 31, 2023</t>
        </is>
      </c>
    </row>
    <row r="3">
      <c r="A3" s="3" t="inlineStr">
        <is>
          <t>Amount Due From Associate [Abstract]</t>
        </is>
      </c>
      <c r="B3" s="4" t="inlineStr">
        <is>
          <t xml:space="preserve"> </t>
        </is>
      </c>
    </row>
    <row r="4">
      <c r="A4" s="4" t="inlineStr">
        <is>
          <t>AMOUNT DUE FROM ASSOCIATE</t>
        </is>
      </c>
      <c r="B4" s="4" t="inlineStr">
        <is>
          <t>NOTE 7 – AMOUNT DUE FROM ASSOCIATE The amount due from Associate is interest free, unsecured with no fixed repayment ter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yments, Deposit and Other Receivables</t>
        </is>
      </c>
      <c r="B1" s="2" t="inlineStr">
        <is>
          <t>12 Months Ended</t>
        </is>
      </c>
    </row>
    <row r="2">
      <c r="B2" s="2" t="inlineStr">
        <is>
          <t>Dec. 31, 2023</t>
        </is>
      </c>
    </row>
    <row r="3">
      <c r="A3" s="3" t="inlineStr">
        <is>
          <t>Prepayments Deposits And Other Receivables [Abstract]</t>
        </is>
      </c>
      <c r="B3" s="4" t="inlineStr">
        <is>
          <t xml:space="preserve"> </t>
        </is>
      </c>
    </row>
    <row r="4">
      <c r="A4" s="4" t="inlineStr">
        <is>
          <t>PREPAYMENTS, DEPOSIT AND OTHER RECEIVABLES</t>
        </is>
      </c>
      <c r="B4" s="4" t="inlineStr">
        <is>
          <t xml:space="preserve">NOTE 8 – PREPAYMENTS, DEPOSIT AND OTHER RECEIVABLES The following amounts are outstanding at December 31, 2023 and December 31, 2022: As of December 31, As of December 31, 2023 2022 Deposit $ - $ 180,000 Prepayments 152,000 10,000 $ 152,000 $ 19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als</t>
        </is>
      </c>
      <c r="B1" s="2" t="inlineStr">
        <is>
          <t>12 Months Ended</t>
        </is>
      </c>
    </row>
    <row r="2">
      <c r="B2" s="2" t="inlineStr">
        <is>
          <t>Dec. 31, 2023</t>
        </is>
      </c>
    </row>
    <row r="3">
      <c r="A3" s="3" t="inlineStr">
        <is>
          <t>Accrued Liabilities, Current [Abstract]</t>
        </is>
      </c>
      <c r="B3" s="4" t="inlineStr">
        <is>
          <t xml:space="preserve"> </t>
        </is>
      </c>
    </row>
    <row r="4">
      <c r="A4" s="4" t="inlineStr">
        <is>
          <t>ACCRUALS</t>
        </is>
      </c>
      <c r="B4" s="4" t="inlineStr">
        <is>
          <t xml:space="preserve">NOTE 9 – ACCRUALS Accruals consist of the following: As of December 31, As of December 31, 2023 2022 Accruals $ 50,000 $ 445,191 $ 50,000 $ 445,1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NOTE 10 – INCOME TAX The United States of America Logiq, Inc. is incorporated in the State o Delaware in the U.S. and is subject to a gradual U.S. federal corporate income tax of 21%. The Company generated no taxable income for the year ended December 31, 2023 and 2022, and which is subject to U.S. federal corporate income tax rate of 21% and 21%, respectively. As of December 31, 2023 As of December 31, 2022 U.S. statutory tax rate 21.00 % 21.00 % Effective tax rate 21.00 % 21.00 % As of December 31, 2023, the Company does not have any deferred tax ass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NOTE 1 1 Common Stock On February 25, 2020, the Company filed a certificate of amendment (the “Certificate of Amendment”) to the Company’s Certificate of Incorporation, as amended, with the Secretary of State of the State of Delaware, to effect a reverse stock split of the Company’s common stock, $0.0001 par value per share (“Common Stock”), at a rate of approximately 1-for-13 (the “Reverse Stock Split”). Upon the filing of the Certificate of Amendment, and the resulting effectiveness of the Reverse Stock Split, every 13 outstanding shares of the Company’s Common Stock were, without any further action by the Company, or any holder thereof, combined into and automatically became 1 share of the Company’s Common Stock. No fractional shares were issued as a result of the Reverse Stock Split. In lieu thereof, fractional shares were cancelled, and stockholders received a cash payment in an amount equal to the fair market value of such fractional shares on the effective date. All shares of Common Stock eliminated as a result of the Reverse Stock Split have been returned to the Company’s authorized and unissued capital stock, and the Company’s capital was reduced by an amount equal to the par value of the shares of Common Stock so retired. The Reverse Stock Split did not change the Company’s current authorized number of shares of Common Stock or its par value. As such, the Company is authorized to issue up to 250,000,000 shares of Common Stock, par value $0.0001. Issuance of Common Stock 2022 Sale of Common Stock – March 2022 On March 30, 2022, the Company entered into a Purchase Agreement with Ionic Ventures, LLC (“Ionic”), whereby the Company has the right, but not the obligation, to sell to Ionic, and Ionic is obligated to purchase up to in the aggregate $40,000,000 worth of the Company’s common stock (the “Purchase Shares”), par value $0.0001 per share. Sales of common stock by the Company under the Purchase Agreement will be subject to certain limitations, and may occur from time to time, at the Company’s sole discretion, over the 24-month period commencing on March 30, 2020 (the “Primary Commencement Date”). In connection with the execution of the Purchase Agreement, the Company is registering 2,926,000 shares of common stock to Ionic in connection with the purchase of $3,000,000 in shares of common stock (the “Primary Shares”) in connection with the initial purchase of common stock under the Purchase Agreement, which reflects an estimated value equal to the product of (A) the quotient of (y) the purchase amount (i.e., $3,000,000) divided by (z) the Pre-Settlement Regular Purchase Price (defined below), multiplied by (B) 125% (which Ionic may increase at its discretion). The “Pre-Settlement Regular Purchase Price” is equal to 80% of the closing price of the common stock on the OTCQX Market on the date immediately preceding the Company’s receipt of a purchase notice under the Purchase Agreement. The Regular Purchase Price, which is the price at which future shares of common stock sold under the Purchase Agreement will be sold at, for the Purchase Shares shall equal 97% of the arithmetic average of the five lowest VWAPs during the period starting on the date that Ionic receives Pre-Settlement Regular Purchase Shares and ending on such date that the aggregate dollar volume of our common stock traded on our Principal Market equals five times the Purchase Amount, in the aggregate, subject to a five Trading Day minimum (provided, however, that each day on which Ionic has requested Purchase Shares which cannot be delivered to Ionic shall be excluded from such calculation). This is a forward pricing mechanism based on an estimate and true up and as of the date of this filing, the Regular Purchase Price has yet to be calculated. Also in connection with the execution of the Purchase Agreement, the Company issued a Warrant to purchase 631,579 shares of common stock (1.5% of the total $40,000,000 commitment amount) to Ionic for no consideration as a commitment fee, and has agreed to register the shares issuable upon exercise of the Warrant. The Warrant may be exercised for cash, but may also be exercised on a cashless exercise basis, which means the Company may not receive any proceeds from such cashless exercise. Under the Warrant, the Company does not have the right to control the timing and amount of any Warrant exercises by Ionic, except that there is a 9.99% ownership limitation blocker in the Warrant. Ionic may ultimately decide to exercise all, some or none of the Warrant. The Company intends to register the remaining up to $37,000,000 worth of common stock under the Purchase Agreement, or any additional Primary Shares that may be issued after the date hereof to Ionic, or any Purchase Shares which may be issuable to Ionic as a “true up” pursuant to the initial purchase described above pursuant to a resale registration statement on Form S-1, which the Company filed with the Securities and Exchange Commission (the “SEC”) on July 18, 2022, but which not yet been declared effective by the SEC. The Company and Ionic entered into a Registration Rights Agreement (the “RRA”) dated as of March 30, 2022, for such purpose. Actual sales of common stock to Ionic under the Purchase Agreement will depend on a variety of factors to be determined by the Company from time to time, including, among others, an effective resale registration statement, which is a condition to the commencement of additional sales under the Purchase Agreement (each, a “Secondary Commencement”), market conditions, the trading price of the common stock and determinations by the Company as to the appropriate sources of funding for the Company and its operations. The Company expects that any net proceeds received by the Company from sales to Ionic under the Purchase Agreement will be used for working capital and general corporate purposes. The purchase price of the common stock purchased by the Ionic under the Purchase Agreement will be derived from prevailing market prices of the Company’s common stock immediately preceding the time of sale. The Company will control the timing and amount of future sales, if any, of Common Stock to Ionic. Ionic has no right to require the Company to sell any common stock to it, but Ionic is obligated to make purchases as the Company directs, subject to certain conditions. The Purchase Agreement and the RRA each contains certain representations, warranties, covenants, closing conditions and indemnification and termination provisions by, between and for the benefit of the parties which are customary of transactions of this nature. Ionic may not assign or transfer its rights and obligations under the Purchase Agreement. The issuance of the Primary Shares and the shares issuable upon exercise of the Warrant have been registered pursuant to the Company’s effective shelf registration statement on Form S-3 (File No. 333-259851) (the “Registration Statement”), and the related base prospectus included in the Registration Statement dated October 8, 2021, as supplemented by a prospectus supplement to be filed on or about March 31, 2022 (the “Prospectus Supplement”). Battle Bridge Acquisition – March 2022 On March 31, 2022 the Company, Battle Bridge Acquisition Co, LLC, a company beneficially owned entirely by the Company (the “Buyer”), Section 2383 LLC, a Wyoming limited liability company (“Seller”), Travis Phipps, an individual (“Phipps”) and Robb Billy (“Billy” and, together with Phipps, the “Founders”) and Travis Phipps, as Representative, entered into an asset purchase agreement (the “Battle Bridge Purchase Agreement”) whereby the Buyer agreed to purchase from Seller and Seller agreed to sell to Buyer substantially all of the assets of Seller which represents the “Battle Bridge Labs” business (the “Battle Bridge Assets”) (collectively, the “Transaction”). The consummation of the Transaction (the “Closing”) occurred simultaneously with execution of the Battle Bridge Purchase Agreement on March 31, 2022. As consideration for the Buyer’s acquisition of the Battle Bridge Assets, the Company agreed to pay $3,250,000 (the “Purchase Price”) which consisted of $250,000 in cash (the “Cash Consideration”) and the issuance of 2,912,621 shares of restricted common stock of the Company at $1.03 per share (the “Stock Consideration”) (representing $3,000,000in Stock Consideration) which was the volume weighted average price (VWAP) of the Company’s common stock as reported by Bloomberg LP for the twenty (20) trading days immediately prior to Closing. $500,000 in Stock Consideration was retained by the Company at the Closing and held as partial security to satisfy indemnification claims for a period of 12 months following the Closing. In addition, the recipients of the Stock Consideration agreed to sign lock-up and leak-out agreements which provide that, following a 6-month lock-period and ending 18 months after Closing, any sales of the Company’s common stock by such recipients do not exceed one percent (1%) of the then applicable thirty (30) day trading average volume of the Company’s common stock as of such date. During the year ended December 31, 2022, a total of 5,817,274 shares with par value of $0.0001 per share were issued for consultancy services received including shares issued to Senior Management, Directors, Operational Staff, Legal Consultants, Strategy Advisors and Technology Consultants received and 22,950,490 shares with par value of $0.0001 per share were issued to various stockholders. Cancellation of Common Stock During the year ended December 31, 2022, 132,326 shares with par value of $0.0001 per share were cancelled by various stockholders. Stock-Based Compensation During the year ended December 31, 2022, a total of 5,817,274 shares of common stock was issued as stock-based compensation to directors, consultants, advisors and other professional parties. 2023 During the year ended December 31, 2023, a total of 92,737,101 shares with par value of $0.0001 per share were issued to various stockholders. Cancellation of Common Stock During the year ended December 31, 2023, 4,000,000 shares with par value of $0.0001 per share were cancelled by various stockholders. Stock-Based Compensation During the year ended December 31, 2023, a total of 50,500,568 shares of common stock was issued as stock-based compensation to directors, consultants, advisors and other professional parties. Capital reserve On January 9, 2020, the Company issued 35,714,285 shares to Conversion Point Technologies Inc. as consideration for the acquisition of all the assets of Logiq, Inc. Nevada formerly known as Origin8, Inc. incorporating Push Holdings Inc) in the amount of $14,284,714 and represents the excess of consideration over the par value of common stock of $0.0001 issued. On November 2, 2020, the Company acquired substantially all the assets of Fixel AI Inc., a Delaware corporation (“Fixel”) in exchange for 564,467 shares of the Company’s common stock. In the amount of $5,000,000 and represents the excess of consideration over the par value of common stock of $0.0001 issued. In July 2019, the Company issued a total of 51,762,839 Reg S shares to high net worth individuals and family offices in South East Asia. During the year ended December 31, 2019, a total of 19,311,309 shares with par value of $0.0001 per share were issued for consultancy services received including shares issued to Senior Management, Directors, Operational Staff, Legal Consultants, Strategy Advisors and Technology Consultants received and 58,627,601 shares with par value of $0.0001 per share were issued to various stockholders. During the year ended December 31, 2020, a total of 1,318,640 shares with par value of $0.0001 per share were issued for consultancy services received including shares issued to Senior Management, Directors, Operational Staff, Legal Consultants, Strategy Advisors and Technology Consultants received and 5,677,684 shares with par value of $0.0001 per share were issued to various stockholders. During the year ended December 31, 2021, a total of 2,313,941 shares with par value of $0.0001 per share were issued for consultancy services received including shares issued to Senior Management, Directors, Operational Staff, Legal Consultants, Strategy Advisors and Technology Consultants received and 8,479,376shares with par value of $0.0001 per share were issued to various stockholders. During the year ended December 31, 2022, a total of 5,817,274 shares with par value of $0.0001 per share were issued for consultancy services received including shares issued to Senior Management, Directors, Operational Staff, Legal Consultants, Strategy Advisors and Technology Consultants received and 22,950,490 shares with par value of $0.0001 per share were issued to various stockholders. During the year ended December 31, 2023, a total of 50,500,568 shares with par value of $0.0001 per share were issued for consultancy services received including shares issued to Senior Management, Directors, Operational Staff, Legal Consultants, Strategy Advisors and Technology Consultants received and 38,236,533 shares with par value of $0.0001 per share were issued to various stockholders. Cancellation of Common Stock During the year ended December 31, 2019, 3,550,000 shares with par value of $0.0001 per share were cancelled by various stockholders. During the year ended December 31, 2020, 404,439 shares with par value of $0.0001 per share were cancelled by various stockholders. During the year ended December 31, 2021, 2,788,972 shares with par value of $0.0001 per share were cancelled by various stockholders. During the year ended December 31, 2022, 132,326 shares with par value of $0.0001 per share were cancelled by various stockholders. During the year ended December 31, 2023, 4,000,000 shares with par value of $0.0001 per share were cancelled by various stockholders. Employee Stock Option Plan The Company has a stock option and incentive plan, the “Stock Option Plan”. The exercise price for all equity awards issued under the Stock Option Plan is based on the fair market value of the common share price which is the closing price quoted on the Pink Sheets on the last trading day before the date of grant. The stock options generally vest on a monthly basis over a two-year to three-year period, and have a five-year life. A summary of the Company’s stock option activity during the year ended December 31, 2023 is presented below: Number of options Weighted Average Exercise Price Weighted Average Grant- date Fair Value Weighted Average Remaining Contractual Life (Years) Aggregate Intrinsic Value Options Outstanding, December 31, 2014 250,000 0.6 2.8 0.67 $ - Less: Option expired (250,000 ) 0.6 2.8 - - Options Outstanding, December 31, 2015 - - - - - Options Outstanding, December 31, 2016 - - - - - Options Outstanding, December 31, 2017 - - - - - Options Outstanding, December 31, 2018 - - - - - Options Outstanding, December 31, 2019 - - - - - Options Outstanding, December 31, 2020 - - - - - Options Outstanding, December 31, 2021 - - - - - Options Outstanding, December 31, 2022 - - - - - Options Outstanding, December 31, 2023 - - - - - All options outstanding are fully expired as of December 31, 2020. No new options were granted in the fiscal year 2023 or 2022. Stock-Based Compensation For the fiscal year ended December 31, 2023, a total of 50,500,568shares of common stock was issued as stock-based compensation to directors, consultants, advisors and other professional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NOTE 1 2 The following table sets forth the computation of basic and diluted earnings per common share for the twelve months ended December 31, 2023 and 2022, respectively: For the fiscal years ended December 31, 2023 2022 Numerator - basic and diluted Net (Loss) from continuing operations (16,409,919 ) (9,951,377 ) Net (Loss) from discontinued and deconsolidation operations (3,686,308 ) (19,511,632 ) Net (Loss) (20,096,227 ) (29,463,009 ) Denominator Weighted average number of common shares outstanding - basic and diluted 100,388,763 35,277,343 (Loss) per common share - basic and diluted Continuing operations (0.1635 ) (0.2821 ) Discontinued and deconsolidation operations (0.0367 ) (0.5531 ) The weighted average number of shares of common stock has been retroactively restated to reflect the 1 for 13 reverse stock-split on February 25,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Intangible assets, net</t>
        </is>
      </c>
      <c r="B3" s="6" t="n">
        <v>0</v>
      </c>
      <c r="C3" s="6" t="n">
        <v>363799</v>
      </c>
    </row>
    <row r="4">
      <c r="A4" s="4" t="inlineStr">
        <is>
          <t>Non-current assets of discontinued operations</t>
        </is>
      </c>
      <c r="B4" s="5" t="n">
        <v>0</v>
      </c>
      <c r="C4" s="5" t="n">
        <v>12418668</v>
      </c>
    </row>
    <row r="5">
      <c r="A5" s="4" t="inlineStr">
        <is>
          <t>Total non-current assets</t>
        </is>
      </c>
      <c r="B5" s="5" t="n">
        <v>0</v>
      </c>
      <c r="C5" s="5" t="n">
        <v>12782467</v>
      </c>
    </row>
    <row r="6">
      <c r="A6" s="3" t="inlineStr">
        <is>
          <t>Current assets</t>
        </is>
      </c>
      <c r="B6" s="4" t="inlineStr">
        <is>
          <t xml:space="preserve"> </t>
        </is>
      </c>
      <c r="C6" s="4" t="inlineStr">
        <is>
          <t xml:space="preserve"> </t>
        </is>
      </c>
    </row>
    <row r="7">
      <c r="A7" s="4" t="inlineStr">
        <is>
          <t>Prepayment, deposit and other receivables</t>
        </is>
      </c>
      <c r="B7" s="5" t="n">
        <v>152000</v>
      </c>
      <c r="C7" s="5" t="n">
        <v>190000</v>
      </c>
    </row>
    <row r="8">
      <c r="A8" s="4" t="inlineStr">
        <is>
          <t>Amount due from related party</t>
        </is>
      </c>
      <c r="B8" s="5" t="n">
        <v>482420</v>
      </c>
      <c r="C8" s="5" t="n">
        <v>0</v>
      </c>
    </row>
    <row r="9">
      <c r="A9" s="4" t="inlineStr">
        <is>
          <t>Current assets of discontinued operations</t>
        </is>
      </c>
      <c r="B9" s="5" t="n">
        <v>0</v>
      </c>
      <c r="C9" s="5" t="n">
        <v>2191673</v>
      </c>
    </row>
    <row r="10">
      <c r="A10" s="4" t="inlineStr">
        <is>
          <t>Cash and cash equivalents</t>
        </is>
      </c>
      <c r="B10" s="5" t="n">
        <v>16858</v>
      </c>
      <c r="C10" s="5" t="n">
        <v>19878</v>
      </c>
    </row>
    <row r="11">
      <c r="A11" s="4" t="inlineStr">
        <is>
          <t>Total current assets</t>
        </is>
      </c>
      <c r="B11" s="5" t="n">
        <v>651278</v>
      </c>
      <c r="C11" s="5" t="n">
        <v>2401551</v>
      </c>
    </row>
    <row r="12">
      <c r="A12" s="4" t="inlineStr">
        <is>
          <t>Total assets</t>
        </is>
      </c>
      <c r="B12" s="5" t="n">
        <v>651278</v>
      </c>
      <c r="C12" s="5" t="n">
        <v>15184018</v>
      </c>
    </row>
    <row r="13">
      <c r="A13" s="3" t="inlineStr">
        <is>
          <t>Current Liabilities</t>
        </is>
      </c>
      <c r="B13" s="4" t="inlineStr">
        <is>
          <t xml:space="preserve"> </t>
        </is>
      </c>
      <c r="C13" s="4" t="inlineStr">
        <is>
          <t xml:space="preserve"> </t>
        </is>
      </c>
    </row>
    <row r="14">
      <c r="A14" s="4" t="inlineStr">
        <is>
          <t>Accounts payable</t>
        </is>
      </c>
      <c r="B14" s="5" t="n">
        <v>991958</v>
      </c>
      <c r="C14" s="5" t="n">
        <v>965140</v>
      </c>
    </row>
    <row r="15">
      <c r="A15" s="4" t="inlineStr">
        <is>
          <t>Accruals</t>
        </is>
      </c>
      <c r="B15" s="5" t="n">
        <v>50000</v>
      </c>
      <c r="C15" s="5" t="n">
        <v>445191</v>
      </c>
    </row>
    <row r="16">
      <c r="A16" s="4" t="inlineStr">
        <is>
          <t>Deposits received for share to be issued</t>
        </is>
      </c>
      <c r="B16" s="5" t="n">
        <v>0</v>
      </c>
      <c r="C16" s="5" t="n">
        <v>260220</v>
      </c>
    </row>
    <row r="17">
      <c r="A17" s="4" t="inlineStr">
        <is>
          <t>Current liabilities of discontinued operations</t>
        </is>
      </c>
      <c r="B17" s="5" t="n">
        <v>0</v>
      </c>
      <c r="C17" s="5" t="n">
        <v>5849466</v>
      </c>
    </row>
    <row r="18">
      <c r="A18" s="4" t="inlineStr">
        <is>
          <t>Total current liabilities</t>
        </is>
      </c>
      <c r="B18" s="5" t="n">
        <v>1041958</v>
      </c>
      <c r="C18" s="5" t="n">
        <v>7520017</v>
      </c>
    </row>
    <row r="19">
      <c r="A19" s="3" t="inlineStr">
        <is>
          <t>Non-Current Liabilities</t>
        </is>
      </c>
      <c r="B19" s="4" t="inlineStr">
        <is>
          <t xml:space="preserve"> </t>
        </is>
      </c>
      <c r="C19" s="4" t="inlineStr">
        <is>
          <t xml:space="preserve"> </t>
        </is>
      </c>
    </row>
    <row r="20">
      <c r="A20" s="4" t="inlineStr">
        <is>
          <t>Total non-current liabilities</t>
        </is>
      </c>
      <c r="B20" s="5" t="n">
        <v>10000</v>
      </c>
      <c r="C20" s="5" t="n">
        <v>10000</v>
      </c>
    </row>
    <row r="21">
      <c r="A21" s="4" t="inlineStr">
        <is>
          <t>Total liabilities</t>
        </is>
      </c>
      <c r="B21" s="5" t="n">
        <v>1051958</v>
      </c>
      <c r="C21" s="5" t="n">
        <v>7530017</v>
      </c>
    </row>
    <row r="22">
      <c r="A22" s="4" t="inlineStr">
        <is>
          <t>Other loan</t>
        </is>
      </c>
      <c r="B22" s="5" t="n">
        <v>10000</v>
      </c>
      <c r="C22" s="5" t="n">
        <v>10000</v>
      </c>
    </row>
    <row r="23">
      <c r="A23" s="3" t="inlineStr">
        <is>
          <t>STOCKHOLDERS' EQUITY</t>
        </is>
      </c>
      <c r="B23" s="4" t="inlineStr">
        <is>
          <t xml:space="preserve"> </t>
        </is>
      </c>
      <c r="C23" s="4" t="inlineStr">
        <is>
          <t xml:space="preserve"> </t>
        </is>
      </c>
    </row>
    <row r="24">
      <c r="A24" s="4" t="inlineStr">
        <is>
          <t>Common stock, $0.0001 par value, 250,000,000 shares authorized, 143,855,621 and 55,118,520 shares issued and outstanding as of December 31, 2023 and December 31, 2022, respectively</t>
        </is>
      </c>
      <c r="B24" s="5" t="n">
        <v>14386</v>
      </c>
      <c r="C24" s="5" t="n">
        <v>5512</v>
      </c>
    </row>
    <row r="25">
      <c r="A25" s="4" t="inlineStr">
        <is>
          <t>Additional paid-in capital</t>
        </is>
      </c>
      <c r="B25" s="5" t="n">
        <v>109364314</v>
      </c>
      <c r="C25" s="5" t="n">
        <v>94829417</v>
      </c>
    </row>
    <row r="26">
      <c r="A26" s="4" t="inlineStr">
        <is>
          <t>Capital reserves</t>
        </is>
      </c>
      <c r="B26" s="5" t="n">
        <v>22029969</v>
      </c>
      <c r="C26" s="5" t="n">
        <v>24532194</v>
      </c>
    </row>
    <row r="27">
      <c r="A27" s="4" t="inlineStr">
        <is>
          <t>Accumulated deficit brought forward</t>
        </is>
      </c>
      <c r="B27" s="5" t="n">
        <v>-131809349</v>
      </c>
      <c r="C27" s="5" t="n">
        <v>-111713122</v>
      </c>
    </row>
    <row r="28">
      <c r="A28" s="4" t="inlineStr">
        <is>
          <t>Total stockholder's (deficit) equity</t>
        </is>
      </c>
      <c r="B28" s="5" t="n">
        <v>-400680</v>
      </c>
      <c r="C28" s="5" t="n">
        <v>7654001</v>
      </c>
    </row>
    <row r="29">
      <c r="A29" s="4" t="inlineStr">
        <is>
          <t>Total liabilities and stockholders' equity</t>
        </is>
      </c>
      <c r="B29" s="6" t="n">
        <v>651278</v>
      </c>
      <c r="C29" s="6" t="n">
        <v>151840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 3 Operating lease On the year ended December 31, 2023, the Company completed the Distribution and Spin Off. As a result, the Company no longer has a direct equity ownership of DLQ, Inc. Legal proceedings 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NOTE 1 4 The Group has determined that it operates in two operating and reportable business segments: AppLogiq and DataLogiq. The Company determined its reportable segments based on operating and financial reports regularly reviewed by the Company’s Chief Operating Decision Maker (“CODM”), which is the Company’s Chief Executive Officer (“CEO”). The AppLogiq reportable segment is comprised of the accounts of CreateApp and Corporate activities. The DataLogiq reportable segment is comprised of the subsidiaries of DLQ, Inc. (formerly Logiq, Inc. (a Nevada corporation)), Fixel AI, Inc. and Rebel AI Inc. The following table presents the segment information for the years ended December 31, 2023 and 2022: For the fiscal year ended December 31, 2023 2022 Logiq (Delaware) prior to Spin off CreateApp Segment operating income $ - $ - Other corporate expenses, net 16,409,919 9,951,377 Total operating (loss) income (16,409,919 ) (9,951,377 ) Gologiq incl CreateApp post Spin off (discontinued operations) Segment operating income $ - $ 5,454,119 Other corporate expenses, net - 10,008,441 Total operating (loss) - (4,554,322 ) DLQ incl DATALogiq post Spin off (discontinued operations) Segment operating income $ 11,663,762 $ 20,257,872 Other corporate expenses, net 15,955,044 35,215,182 Total operating (loss) (4,291,282 ) (14,957,310 ) Consolidated Segment operating income $ 11,663,762 $ 25,711,991 Other corporate expenses, net 32,364,963 55,175,000 Loss from Continuing operating (16,409,919 ) (9,951,377 ) Loss Discontinued operating (4,291,282 ) (19,511,632 ) Gain on deconsolidation 604,974 - Total operating (loss) (20,096,227 ) (29,463,009 ) Significant Customers No revenues from any single customer exceeded 10% of total net revenues in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ographical Information (Discontinued operations)</t>
        </is>
      </c>
      <c r="B1" s="2" t="inlineStr">
        <is>
          <t>12 Months Ended</t>
        </is>
      </c>
    </row>
    <row r="2">
      <c r="B2" s="2" t="inlineStr">
        <is>
          <t>Dec. 31, 2023</t>
        </is>
      </c>
    </row>
    <row r="3">
      <c r="A3" s="3" t="inlineStr">
        <is>
          <t>Geographic Information [Abstract]</t>
        </is>
      </c>
      <c r="B3" s="4" t="inlineStr">
        <is>
          <t xml:space="preserve"> </t>
        </is>
      </c>
    </row>
    <row r="4">
      <c r="A4" s="4" t="inlineStr">
        <is>
          <t>GEOGRAPHICAL INFORMATION (Discontinued operations)</t>
        </is>
      </c>
      <c r="B4" s="4" t="inlineStr">
        <is>
          <t xml:space="preserve">NOTE 1 5 (Discontinued operations) 2023 % 2022 % 2021 % Southeast Asia $ 5,831,881 50.0 10,128,936 39.4 - - EU 2,915,941 25.0 5,064,468 19.7 - - South Korea 1,749,564 15.0 3,038,681 11.8 - - Africa 1,166,376 10.0 2,025,787 7.9 - - North America - - 5,454,119 21.2 23,006,480 100.0 Total revenue $ 11,663,762 100.0 $ 25,711,991 100.0 $ 23,006,480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NOTE 1 6 Push Holdings Inc. On January 8, 2020, the Company acquired substantially all the assets of Push Holdings Inc in exchange for 35,714,285 shares of the Company’s common stock. The fair value of the shares of common stock at the close of the transaction was $14,285,714. The acquisition of substantially all the assets of Pushing Holding was accounted for as a business combination in accordance with Accounting Standards Codification Topic 805, Business Combinations (“ASC 805”), with the results of Logiq, Inc. (Nevada)’s operations included in the Company’s consolidated financial statements from January 9, 2020. Goodwill has been measured as the excess of the total consideration over the amounts assigned to identifiable assets acquired and liabilities assumed. During the period ended December 31, 2020, the Company, through its wholly-owned subsidiary, Logiq, Inc. (Nevada) acquired substantially all of the assets of Push Holdings, Inc. The fair values of assets acquired and liabilities assumed were as follows: Cash and cash equivalents $ 574,572 Restricted cash 1,025,000 Accounts receivable, net 709,053 Prepaid expenses and other current assets 11,940 Property, plant and equipment 225,126 Intangible assets 8,250,000 Accounts payable (367,091 ) Accrued expenses and other current liabilities (424,094 ) Due to parent company (500,000 ) Goodwill 4,781,208 Net assets acquired $ 14,285,714 Fair valuation methods used for the identifiable net assets acquired in the acquisition make use of quoted prices in active markets, discounted cash flows and risk adjusted weighted cost of capital. The methods used in determining fair value of the intangible assets included consideration of the three traditional approaches to value: market, income, and cost. Accordingly, after due consideration of other appropriate and generally accepted valuation methodologies, the value of intangible assets acquired from Push has been developed primarily on the basis of the income approach. Under the income approach, the Company evaluated revenue projections derived from the software technology and the appropriate royalty rate that Push Holdings would have paid if Push Holdings did not own the software technology. On the acquisition date, goodwill of $4,781,208 and other intangible assets of $8,250,000 were recorded. The other intangible asset identified during the acquisition is software technology, which has a weighted average useful life of five years, which is management’s best estimate at the time of the acquisition. The Company incurred some accounting and legal fees related to the acquisition of the assets of Push Holdings. The amount attributable to the Company has been included in general and administrative expenses in the accompanying consolidated statement of operations for the year ended December 31, 2021. In the consolidated statements of operations, revenues and expenses include the operations of Logiq, Inc. (Nevada) since January 9, 2020, which is the day after the acquisition date. Fixel AI Inc. On November 2, 2020, the Company acquired substantially all the assets of Fixel AI Inc., a Delaware corporation (“Fixel”) in exchange for 564,467 shares of the Company’s common stock. The fair value of the shares of common stock at the close of the transaction was $8.86. On the Closing Date, the Company issued 564,467 restricted shares of its common stock to Fixel Stockholders, of which the shares allocated to the Fixel stockholders that are residents of Israel (“Israel Stockholders”) will be delivered to an independent third-party escrow (the “Escrow Shares”), where (i) such shares will be released to Israel Stockholders upon each Israel Stockholder’s compliance with the 104H tax ruling issued by certain tax authorities of Israel in connection with the Merger and (ii) shares held by Founders making up approximately 20% of the shares issued will be held subject to offset for indemnification purposes. The Shares were issued at a trailing twenty (20) day VWAP of $8.86 per share. The fair values of assets acquired and liabilities assumed were as follows: Cash and cash equivalents $ 67,167 Restricted cash 10,229 Accounts receivable, net 29,036 Prepaid expenses and other current assets 20,963 Property, plant and equipment - Intangible assets 4,678,422 Accounts payable 280 Accrued expenses and other current liabilities (47,021 ) Deferred revenue (55,958 ) Goodwill 296,882 Net assets acquired $ 5,000,000 Fair valuation methods used for the identifiable net assets acquired in the acquisition make use of quoted prices in active markets, discounted cash flows and risk adjusted weighted cost of capital. The methods used in determining fair value of the intangible assets included consideration of the three traditional approaches to value: market, income, and cost. Accordingly, after due consideration of other appropriate and generally accepted valuation methodologies, the value of intangible assets acquired from Fixel has been developed primarily on the basis of the income approach. Under the income approach, the Company evaluated revenue projections derived from the software technology and the appropriate royalty rate that Fixel would have paid if Fixel did not own the software technology. On the acquisition date, goodwill of $296,882 and other intangible assets of $4,678,422 were recorded. The other intangible asset identified during the acquisition is software technology, which has a weighted average useful life of five years, which is management’s best estimate at the time of the acquisition. The Company incurred some accounting and legal fees related to the acquisition of the assets of Fixel. The amount attributable to the Company has been included in general and administrative expenses in the accompanying consolidated statement of operations for the year ended December 31, 2021. In the consolidated statements of operations, revenues and expenses include the operations of Fixel AI, Inc. since November 3, 2020, which is the day after the acquisition date. Rebel AI Inc. On March 29, 2021, the Company acquired Rebel for a total cash consideration of $1,126,000 and in exchange for 1,032,056 shares of the Company’s common stock. The fair value of the shares of common stock at the close of the transaction was $6.00. On the Closing Date, the Company issued 1,032,056 restricted shares of its common stock to Rebel Stockholders, and at a trailing twenty (20) day VWAP of $6.00 per share. Cash and cash equivalents $ 7,736 Accounts receivable, net 10,052 Prepaid expenses and other current assets 14,617 Property, plant and equipment 28,236 Intangible assets 6,789,969 Accrued expenses and other current liabilities (32,110 ) Goodwill 499,836 Net assets acquired $ 7,318,336 Fair valuation methods used for the identifiable net assets acquired in the acquisition make use of quoted prices in active markets, discounted cash flows and risk adjusted weighted cost of capital. The methods used in determining fair value of the intangible assets included consideration of the three traditional approaches to value: market, income, and cost. Accordingly, after due consideration of other appropriate and generally accepted valuation methodologies, the value of intangible assets acquired from Rebel has been developed primarily on the basis of the income approach. Under the income approach, the Company evaluated revenue projections derived from the software technology and the appropriate royalty rate that Rebel would have paid if Rebel did not own the software technology. On the acquisition date, goodwill of $499,836 and other intangible assets of $6,789,969 were recorded. The other intangible asset identified during the acquisition is software technology, which has a weighted average useful life of five years, which is management’s best estimate at the time of the acquisition. The Company incurred some accounting and legal fees related to the acquisition of the assets of Rebel. The amount attributable to the Company has been included in general and administrative expenses in the accompanying consolidated statement of operations for the period ended December 31, 2021. In the consolidated statements of operations, revenues and expenses include the operations of Rebel AI, Inc. since March 29, 2021, which is the day after the acquisition date. Battle Bridge Labs LLC On March 31, 2022, DLQ completed the acquisition of certain customer contractual agreements of Battle Bridge Labs, LLC, including those of Section 2383 LLC, a Tulsa, Oklahoma-based digital brand marketing agency. The purchase price was $3,250,000 and consisted of the issuance of 2,912,621 shares of restricted common stock of Logiq, Inc. with a fair value of $3,000,000 and cash consideration of $250,000. DLQ considers the Intangible asset acquired, comprising certain customer contractual agreements, to be at fair value and there is no goodwill arising. The fair values of assets acquired assumed were as follows: Intangible assets $ 3,250,000 Goodwill - Net assets acquired $ 3,250,000 AppLogiq Spin-Off On July 27, 2022, the Company completed the Distribution and Spin Off. As a result, the Company no longer has a direct equity ownership of GoLogiq. The Company recognized an impairment loss of $19,700,000 following a revaluation on February 28, 2023 to $11,800,000 as compared to $31,500,000 at December 31, 2021 as shown below. Intangible assets Goodwill Total Brought forward at January 1, 2022 24,000,000 7,500,000 31,500,000 Impairment loss in the year (15,032,000 ) (4,668,000 ) (19,700,000 ) Carried forward at December 31, 2022 8,968,000 2,832,000 11,800,000 The Company has revised its accounting treatment for a reverse acquisition that was previously reported in its Original Form 10-K. Upon further evaluation, the Company determined that prior year adjustments were necessary. GoLogiq Inc (fka Lovarra Inc) acquired substantially all the CreateApp assets from Logiq in exchange for 26,350,756 of the Company’s common shares at a price per share of $1.195411 (par value $0.001). The fair value of the common shares at the close of the transaction was $31,500,000, as determined by a valuation of the business, on the acquisition date, comprising goodwill of $7,500,000 and intangible assets of $24,000,000 were recorded. The value of CreateApp platform was revalued to $11,800,000 on February 28, 2023. This Amendment presents the Company’s consolidated financial statements with reversed goodwill and intangible assets, and corresponding reversal of impairment loss on December 31, 2022 DataLogiq Spin-off On September 9, 2022, the Company and the Company’s wholly-owned subsidiary, DLQ, Inc., a Nevada corporation (“DLQ”) entered into an Agreement and Plan of Merger (the “Merger Agreement”) with Abri SPAC I, Inc., a Delaware corporation, (“Abri”), and Abri Merger Sub (“Merger Sub”) wherein Merger Sub will merge with and into DLQ with DLQ being the surviving company (“Surviving Company”), and a wholly owned subsidiary of Abri. The Merger is expected to close after obtaining the required approval by the stockholders of Abri and the Company, and upon the satisfaction of certain other customary closing conditions (“Closing”). At Closing Abri will deliver to the Company $114 million worth of shares Abri common stock, par value $0.0001, at $10.00 per share (the “Merger Consideration Shares”). Also at Closing, the Company will issue a dividend to its shareholders on a pro-rata basis equal to 25% of the aggregate Merger Consideration Shares (the “Dividend Shares”), payable to the Company shareholders of record as of a record date to be set shortly before Closing. More information relating to the Merger Agreement, the dividend and the various agreements associated with the Merger Agreement can be found in the Form 8-K filed by the Company on September 12, 2022. On May 1, 2023, the Company and DLQ into an amendment to the Merger Agreement (the “First Amendment”) with the other parties thereto, to remove the requirement that Abri have at least $5,000,001 of net tangible assets either immediately prior to or upon consummation of the Merger. On June 8, 2023, the Company and DLQ entered into a second amendment to the Merger Agreement (the “Second Amendment”) with the other parties thereto, to (i) amend the exchange on which its securities can be listed in connection with the Business Combination to include being listed on Nasdaq Global Market, and (ii) waive any default of Section 9.1(i) of the Merger Agreement for having received a notice from Nasdaq for non-compliance. On July 20, 2023, the Company, DLQ, Abri and Merger Sub entered into the Third Amendment to the Merger Agreement (the “Third Amendment”) to (i) remove provisions related to the transfer of certain intellectual property assets of Fixel AI, Inc. (“Fixel”) and Rebel AI, Inc. (“Rebel”), (ii) change the name of the Surviving Corporation to “Collective Audience, Inc.”, and (iii) increase the size of the senior financing facility from $25 Million to $30 Million. On August 28, 2023, the Company, DLQ, Abri and Merger Sub entered into the Fourth Amendment to the Merger Agreement (the “Fourth Amendment”) to (i) increase the number of shares being distributed to public stockholders of the Company from approximately 25% to approximately 33% of the aggregate Merger Consideration, (ii) require DLQ to distribute 14% of the Merger Consideration Shares to certain investors in DLQ, and (iii) reduce the number of Merger Consideration Shares subject to Lock-Up Agreements, effective as of Closing, from 75% to 53%. One November 2, 2023, the Merger was completed and the Merger Agreement was successfully Closed. In connection to with the completion of the Merger, the Combined Company issued 3,762,000 of the Combined Company shares to the Company. On the year ended December 31, 2023, the Company completed the Distribution and Spin Off. As a result, the Company no longer has a direct equity ownership of DLQ, Inc. All expense incurred by Logiq, Inc. up to September 30, 2023 have been disclosed as discontinued operations, An analysis of the financial results of the discontinued operations are as follows. For the year ended December 31, 2023 2022 (Audited) (Audited) Service Revenue $ 11,663,762 $ 25,711,991 Cost of Service 10,790,605 19,776,533 Gross Profit 873,157 5,935,458 Operating Expenses Depreciation and amortization 1,165,532 10,871,495 General and administrative 3,806,844 10,245,047 Sales and marketing 60,000 1,210,233 Research and development - 3,116,723 Total Operating Expenses 5,032,376 25,443,498 Other (Expenses)/Income, net 132,063 3,592 Net (Loss) from discontinued Operations (4,291,282 ) (19,511,632 ) Upon consolidation, the Company recorded the following gain Assets 13,322,699 Liabilities 5,246,231 Net Assets 8,076,468 Capital reverse (7,471,494 ) Gain on deconsolidation 604,974 Park Place Payments Inc. Share Exchange Agreement On April 25, 2023, the Company, Park Place, and the Stakeholders consummated the transactions contemplated by the Share Exchange Agreement. Pursuant to the Share Exchange Agreement, at the Closing (as defined therein), the Company shall acquire all of the issued and outstanding shares of common stock of Park Place, and in exchange has committed to issue and sell an aggregate of fourteen million six hundred fifty-two thousand seven hundred ninety-eight (14,652,798) shares of common stock of the Company to Park Place, which are to be held in escrow and distributed to the Stakeholders pursuant to the terms of the Share Exchange Agreement (the “Exchange Shares”)(such transactions, collectively the “Share Exchange”). A certain number of the Exchange Shares, being nine million seven hundred sixty-eight thousand five hundred thirty-two (9,768,532) shares, are subject to the achievement by Park Place of earnout provisions pursuant to the terms of the Share Exchange Agreement. The Exchange Shares issued pursuant to the Share Exchange have not been registered under the Securities Act of 1933, as amended (the “Securities Act”), or under the securities laws of any state, and therefore, cannot be resold, pledged, assigned or otherwise disposed of by the holders thereof, absent such registration or an applicable exemption from such registration requirements, and will be subject to further contractual restrictions on transfer as described in the Share Exchange Agreement. All descriptions of the Share Exchange Agreement herein are qualified in their entirety by reference to the text thereof filed as Exhibit 2.10 hereto, which is incorporated herein by reference. The Share Exchange Agreement governs the contractual rights between the parties in relation to the transactions contemplated thereby and contains customary representations and warranties and pre- and post-closing covenants of each party. The Share Exchange Agreement is not intended to be, and should not be relied upon as, making disclosures regarding any facts and circumstances relating to the Company or Park Place. The Share Exchange Agreement is described in this Current Report and attached as Exhibit 2.10 hereto only to provide investors with information regarding the terms and conditions of the Share Exchange Agreement, and, except for its status as a contractual document that establishes and governs the legal relationship among the parties thereto with respect to the transactions contemplated thereby, is not intended to provide any other factual information regarding the Company or Park Place or the actual conduct of their respective businesses during the pendency of the Share Exchange Agreement, or to modify or supplement any factual disclosures about the Company contained in any of the Company’s public reports filed with the Securities Exchange Commission (the “SEC”). On April 21, 2023, the Company received a cease trade order from the Ontario Securities Commission (“OSC”) and, on May 12, 2023, a corresponding notice of delisting related to its listing and trading in Canada on the NEO Exchange (now known as CBOE Canada). As a result of the OSC order and NEO notice, the Company no longer trades in Canada. The Company still is quoted on the OTC market in the United States as its primary mark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 7 Submission of Matters to a Vote of Security Holders: On October 23, 2023, the Company held a special meeting of its stockholders (the “Special Meeting”). The proposals voted on at the Special Meeting were to: (1) authorize the transactions contemplated under the Merger Agreement dated as of September 9, 2022, as amended (the “ Merger Agreement ”), by and among Abri Merger Sub, Inc., a Delaware corporation (“ Merger Sub ”), and a wholly owned subsidiary of Abri SPAC I, Inc. (“ Abri ”), DLQ Parent, and DLQ, Inc., a Nevada corporation (“ DLQ ”) a subsidiary of DLQ Parent. Pursuant to the terms of the Merger Agreement, a business combination between Abri and DLQ will be effected through the merger of Merger Sub with and into DLQ, with DLQ surviving the merger as a wholly owned subsidiary of Abri (the “ Business Combination ” or “ Merger ”); and (2) proposal to amend our certificate of incorporation, as amended, to effect, at the discretion of our board of directors, a reverse stock split of our issued and outstanding shares of common stock (the “Reverse Split Authorization”), par value $0.0001 per share, such split to combine a number of outstanding shares of common stock at a ratio of not less than five (5) shares and not more than fifty (50) shares, into one share of common stock, such ratio to be determined by our board of directors at any time prior to twelve (12) months from the date of stockholder approval, without further approval or authorization of our stockholders. Both proposals have were passed by shareholders. As of date of this filing, no action has been taken in connection with the Reverse Split Authoriz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financial statements have been prepared on a historical cost basis to reflect the financial position and results of operations of the Company in accordance with the accounting principles generally accepted in the United States of America (“US GAAP”).</t>
        </is>
      </c>
    </row>
    <row r="5">
      <c r="A5" s="4" t="inlineStr">
        <is>
          <t>PRINCIPLES OF CONSOLIDATION</t>
        </is>
      </c>
      <c r="B5" s="4" t="inlineStr">
        <is>
          <t xml:space="preserve">PRINCIPLES OF CONSOLIDATION The Consolidated results include Logiq, Inc. (a Delaware Corporation) and its subsidiaries. On July 27, 2022, the Company completed the Distribution and Spin Off. As a result, the Company no longer has a direct equity ownership of GoLogiq. On the year ended December 31, 2023, the Company completed the Distribution and Spin Off. As a result, the Company no longer has a direct equity ownership of DLQ, Inc. </t>
        </is>
      </c>
    </row>
    <row r="6">
      <c r="A6" s="4" t="inlineStr">
        <is>
          <t>USE OF ESTIMATES</t>
        </is>
      </c>
      <c r="B6" s="4" t="inlineStr">
        <is>
          <t>USE OF ESTIMATES The preparation of the Company’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t>
        </is>
      </c>
    </row>
    <row r="7">
      <c r="A7" s="4" t="inlineStr">
        <is>
          <t>BUSINESS COMBINATIONS</t>
        </is>
      </c>
      <c r="B7" s="4" t="inlineStr">
        <is>
          <t>BUSINESS COMBINATIONS The Company accounts for acquisitions of entities that include inputs and processes and have the ability to create outputs as business combinations. The Company allocates the purchase price of the acquisition to the tangible assets, liabilities and identifiable intangible assets acquired based on their estimated fair values. The excess of the purchase price over those fair values is recorded as goodwill. Acquisition related expenses and integration costs are expensed as incurred.</t>
        </is>
      </c>
    </row>
    <row r="8">
      <c r="A8" s="4" t="inlineStr">
        <is>
          <t>CERTAIN RISKS AND UNCERTAINTIES</t>
        </is>
      </c>
      <c r="B8" s="4" t="inlineStr">
        <is>
          <t>CERTAIN RISKS AND UNCERTAINTIES The Company relies on cloud-based hosting through a global accredited hosting provider. Management believes that alternate sources are available; however, disruption or termination of this relationship could adversely affect our operating results in the near-term.</t>
        </is>
      </c>
    </row>
    <row r="9">
      <c r="A9" s="4" t="inlineStr">
        <is>
          <t>SEGMENT REPORTING</t>
        </is>
      </c>
      <c r="B9" s="4" t="inlineStr">
        <is>
          <t>SEGMENT REPORTING Operating segments are defined as components of an enterprise about which separate financial information is available that is evaluated regularly by our chief operating decision maker, or decision- making group, in deciding how to allocate resources and in assessing performance. DATALogiq is a business segment created in January 2020 from our acquisition of Push Holdings Inc, comprising a consumer data management platform powered by lead generation, online marketing, and multichannel reengagement strategies through its owned and operated brands by Push Holdings Inc. and Fixel AI Inc. DataLogiq has developed a proprietary data management platform and integrates with several third-party service providers to optimize the return on its marketing efforts. DataLogiq focuses on consumer engagement and data enrichment to maximize its return on acquisition through repeat monetization of each consumer. We identify our reportable segments as those customer groups that represent more than 10% of our combined revenue or gross profit or loss of all reported operating segments. We manage our business on the basis of the two reportable segment e-commerce solutions and service provider. The accounting policies for segment reporting are the same as for the Company as a whole. We do not segregate assets by segments since our chief operating decision maker, or decision-making group, does not use assets as a basis to evaluate a segment’s performance.</t>
        </is>
      </c>
    </row>
    <row r="10">
      <c r="A10" s="4" t="inlineStr">
        <is>
          <t>GOODWILL AND INTANGIBLE ASSETS, NET</t>
        </is>
      </c>
      <c r="B10" s="4" t="inlineStr">
        <is>
          <t>GOODWILL AND INTANGIBLE ASSETS, NET Goodwill is recorded as the difference between the aggregate consideration in a business combination and the fair value of the acquired net tangible and intangible assets acquired. The Company evaluates goodwill for impairment on an annual basis in the fourth quarter or more frequently if indicators of impairment exist that would more likely than not reduce the fair value of a reporting unit below its carrying amount. The Company first assesses qualitative factors to determine whether it is more likely than not that the fair value of a reporting unit is less than its carrying value. Based on that qualitative assessment, if it is more likely than not that the fair value of a reporting unit is less than its carrying value, the Company conducts a quantitative goodwill impairment test, which involves comparing the estimated fair value of the reporting unit with its carrying value, including goodwill. The Company estimates the fair value of a reporting unit using a combination of the income and market approach. If the carrying value of the reporting unit exceeds its estimated fair value, an impairment loss is recorded for the difference. The Company performed its qualitative assessment and determined that no impairment indicators were present during the years ended December 31, 2023 and 2022.</t>
        </is>
      </c>
    </row>
    <row r="11">
      <c r="A11" s="4" t="inlineStr">
        <is>
          <t>IMPAIRMENT OF LONG-LIVED ASSETS</t>
        </is>
      </c>
      <c r="B11" s="4" t="inlineStr">
        <is>
          <t>IMPAIRMENT OF LONG-LIVED ASSETS The Company classifies its long-life assets into: (i) computer and office equipment; (ii) furniture and fixtures, (iii) leasehold improvements, and (iv) finite – life intangible assets. Long-life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fe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t>
        </is>
      </c>
    </row>
    <row r="12">
      <c r="A12" s="4" t="inlineStr">
        <is>
          <t>GROUP ACCOUNTING</t>
        </is>
      </c>
      <c r="B12" s="4" t="inlineStr">
        <is>
          <t xml:space="preserve">GROUP ACCOUNTING Subsidiaries are entities (including special purpose entities) over which the Group has power to govern the financial and operating policies, generally accompanying a shareholding of more than one half of the voting rights. The existence and effect of potential voting rights that are currently exercisable or convertible are considered when assessing whether the Group controls another entity. The purchase method of accounting is used to account for the acquisition of subsidiaries. The cost of an acquisition is measured as the fair value of the assets given, equity instruments issued or liabilities incurred or assumed at the date of exchange, plus costs directly attributable to the acquisition. Identifiable assets acquired and liabilities and contingent liabilities assumed in a business combination are measured initially at their fair values on the date of acquisition, irrespective of the extent of any minority interest. Subsidiaries are consolidated from the date on which control is transferred to the Group to the date on which that control ceases. In preparing the consolidated financial statements, intercompany transactions, balances and unrealised gains on transactions between group companies are eliminated. Unrealised losses are also eliminated unless the transaction provides evidence of an impairment of the asset transferred. Where necessary, adjustments are made to the financial statements of subsidiaries to ensure consistency of accounting policies with those of the Group. Minority interest is that part of the net results of operations and of net assets of a subsidiary attributable to interests which are not owned directly or indirectly by the Group. It is measured at the minorities’ share of the fair value of the subsidiaries’ identifiable assets and liabilities at the date of acquisition by the Group and the minorities’ share of changes in equity since the date of acquisition, except when the losses applicable to the minority in a subsidiary exceed the minority interest in the equity of that subsidiary. In such cases, the excess and further losses applicable to the minority are attributed to the equity holders of the Company, unless the minority has a binding obligation to, and is able to, make good the losses. When that subsidiary subsequently reports profits, the profits applicable to the minority are attributed to the equity holders of the Company until the minority’s share of losses previously absorbed by the equity holders of the Company has been recovered. </t>
        </is>
      </c>
    </row>
    <row r="13">
      <c r="A13" s="4" t="inlineStr">
        <is>
          <t>SUBSIDIARIES</t>
        </is>
      </c>
      <c r="B13" s="4" t="inlineStr">
        <is>
          <t>SUBSIDIARIES When subsidiaries are excluded from consolidation on the basis that their inclusion involving expense and delay out of proportion to the value to members of the Company, investments in subsidiaries are stated at cost less accumulated impairment losses in the Company’s balance sheet. On disposal of investments in subsidiaries, the difference between net disposal proceeds and the carrying amount of the investment is taken to the income statement.</t>
        </is>
      </c>
    </row>
    <row r="14">
      <c r="A14" s="4" t="inlineStr">
        <is>
          <t>ASSOCIATES</t>
        </is>
      </c>
      <c r="B14" s="4" t="inlineStr">
        <is>
          <t>ASSOCIATES Associates are all entities over which the group has significant influence but not control or joint control, generally accompanying a shareholding interest of between 20% and 50% of the voting rights. Investments in associates are accounted for using the equity method of accounting, after initially being recognized at cost. The group’s investment in associates includes goodwill identified on acquisition. The group’s share of its associates’ post-acquisition profits or losses is recognized in profit or loss, and its share of post-acquisition other comprehensive income is recognized in other comprehensive income. The cumulative post-acquisition movements are adjusted against the carrying amount of the investment. Dividends receivable from associates are recognized as a reduction in the carrying amount of the investment. Where the group’s share of losses in an associate equals or exceeds its interest in the associate, including any other unsecured long-term receivables, the group does not recognize further losses, unless it has incurred obligations or made payments on behalf of the associate. Unrealized gains on transactions between the group and its associates are eliminated to the extent of the group’s interest in the associates. Unrealized losses are also eliminated, unless the transaction provides evidence of an impairment of the asset transferred. Accounting policies of associates have been changed, where necessary, to ensure consistency with the policies adopted by the group.</t>
        </is>
      </c>
    </row>
    <row r="15">
      <c r="A15" s="4" t="inlineStr">
        <is>
          <t>FINANCIAL ASSETS</t>
        </is>
      </c>
      <c r="B15" s="4" t="inlineStr">
        <is>
          <t>FINANCIAL ASSETS Financial assets at fair value through profit or loss are stated at fair value, with any resultant gain or loss recognized in profit or loss. The net gain or loss recognized in profit or loss incorporates any dividend or interest earned on the financial asset and is included in ‘other gains and losses’ line in the statement of profit or loss and other comprehensive income. The Company measures certain financial assets at fair value on a recurring basis, including the available-for-sale debt securities. Fair value is the price the Company would receive to sell an asset or pay to transfer a liability in an orderly transaction with a market participant at the measurement date. The Company uses a three-level hierarchy established by the Financial Accounting Standards Board (FASB) that prioritizes fair value measurements based on the types of inputs used for the various valuation techniques (market approach, income approach and cost approach). The levels of the fair value hierarchy are described below:  Level 1: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t>
        </is>
      </c>
    </row>
    <row r="16">
      <c r="A16" s="4" t="inlineStr">
        <is>
          <t>LEASE</t>
        </is>
      </c>
      <c r="B16" s="4" t="inlineStr">
        <is>
          <t>LEASE The Company adopted ASU 2016-02, Leases (Topic 842), on January 8, 2020,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December 31, 202 3</t>
        </is>
      </c>
    </row>
    <row r="17">
      <c r="A17" s="4" t="inlineStr">
        <is>
          <t>AVAILABLE-FOR-SALE INVESTMENTS</t>
        </is>
      </c>
      <c r="B17" s="4" t="inlineStr">
        <is>
          <t>AVAILABLE-FOR-SALE INVESTMENTS Certain shares and debt securities held by the group are classified as being available for sale and are stated at fair value. Gains and losses arising from changes in fair value, impairment losses, interest calculated using the effective interest method and foreign exchange gains and losses on monetary assets are recognized directly in profit or loss. Dividends on available-for-sale equity instruments are recognized in profit or loss when the Company’s right to receive payments is established. The fair value of available-for-sale monetary assets denominated in a foreign currency is determined in that foreign currency and translated at the spot rate at end of the reporting period. The change in fair value attributable to translation differences that result from a change in amortised cost of the available-for-sale monetary asset is recognized in profit or loss, and other changes are recognised in other comprehensive income.</t>
        </is>
      </c>
    </row>
    <row r="18">
      <c r="A18" s="4" t="inlineStr">
        <is>
          <t>ACCOUNTS RECEIVABLE AND CONCENTRATION OF RISK</t>
        </is>
      </c>
      <c r="B18" s="4" t="inlineStr">
        <is>
          <t>ACCOUNTS RECEIVABLE AND CONCENTRATION OF RISK Accounts receivable consists of trade receivables from customers. The Company records accounts receivable at its net realizable value, recognizing an allowance for doubtful accounts based on our best estimate of probable credit losses on our existing accounts receivable. Balances are written off against the allowance after all means of collection have been exhausted and the possibility of recovery is considered remote.</t>
        </is>
      </c>
    </row>
    <row r="19">
      <c r="A19" s="4" t="inlineStr">
        <is>
          <t>CASH AND CASH EQUIVALENTS</t>
        </is>
      </c>
      <c r="B19" s="4" t="inlineStr">
        <is>
          <t>CASH AND CASH EQUIVALENTS Cash and cash equivalents represent cash on hand, demand deposits, and other short-term highly liquid investments placed with banks, which have original maturities of twelve months or less and are readily convertible to known amounts of cash.</t>
        </is>
      </c>
    </row>
    <row r="20">
      <c r="A20" s="4" t="inlineStr">
        <is>
          <t>EARNINGS PER SHARE</t>
        </is>
      </c>
      <c r="B20" s="4" t="inlineStr">
        <is>
          <t>EARNINGS PER SHARE Basic (loss) earnings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t>
        </is>
      </c>
    </row>
    <row r="21">
      <c r="A21" s="4" t="inlineStr">
        <is>
          <t>REVENUE RECOGNITION</t>
        </is>
      </c>
      <c r="B21" s="4" t="inlineStr">
        <is>
          <t>REVENUE RECOGNITION The Company’s Platform as a Service (“PaaS”) provides the infrastructure allowing users to develop their own applications and IT services, which users can access anywhere via a web or desktop browser. The Company recognizes revenue on a pay-to-use subscription basis when our customers use our platform. For the territories licensed to our distributors and on a white label basis, we derive royalty income from the end user use of our platform on a white label basis. The Company maintains the PaaS software platform at its own cost. Any enhancements and minor customization for our resellers/distributors are not separately billed. Major new proprietary features are billed to the customer separately as development income while re-usable features are added to the features available to all customers on subsequent releases of our platform.</t>
        </is>
      </c>
    </row>
    <row r="22">
      <c r="A22" s="4" t="inlineStr">
        <is>
          <t>COST OF REVENUE</t>
        </is>
      </c>
      <c r="B22" s="4" t="inlineStr">
        <is>
          <t>COST OF REVENUE The Company cost of revenue comprises fees from third party cloud-based hosting services and media costs .</t>
        </is>
      </c>
    </row>
    <row r="23">
      <c r="A23" s="4" t="inlineStr">
        <is>
          <t>INCOME TAXES</t>
        </is>
      </c>
      <c r="B23" s="4" t="inlineStr">
        <is>
          <t>INCOME TAXES The Company uses the asset and liability method of accounting for income taxes in accordance with Accounting Standards Codification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t>
        </is>
      </c>
    </row>
    <row r="24">
      <c r="A24" s="4" t="inlineStr">
        <is>
          <t>STOCK BASED COMPENSATION</t>
        </is>
      </c>
      <c r="B24" s="4" t="inlineStr">
        <is>
          <t>STOCK BASED COMPENSATION We value stock compensation based on the fair value recognition provisions ASC 718 , Compensation – Stock Compensation, which establishes accounting for stock-based awards exchanged for employee services and requires companies to expense the estimated grant date fair value of stock awards over the requisite employee service period. We do not ascertain the fair value of restricted stock awards using the Black-Scholes-Merton option pricing model. See Note 1 1</t>
        </is>
      </c>
    </row>
    <row r="25">
      <c r="A25" s="4" t="inlineStr">
        <is>
          <t>RECENT ACCOUNTING PRONOUNCEMENTS</t>
        </is>
      </c>
      <c r="B25" s="4" t="inlineStr">
        <is>
          <t>RECENT ACCOUNTING PRONOUNCEMENTS On October 2,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SU adds SEC paragraphs to the new revenue and leases sections of the Codification on the announcement the SEC Observer made at the 20 July 2017 Emerging Issues Task Force (EITF) meeting. The SEC Observer said that the SEC staff would not object if entities that are considered public business entities only because their financial statements or financial information is required to be included in another entity’s SEC filing use the effective dates for private companies when they adopt ASC 606, Revenue from Contracts with Customers, and ASC 842, Leases. This would include entities whose financial statements are included in another entity’s SEC filing because they are significant acquirees under Rule 3-05 of Regulation S-X, significant equity method investees under Rule 3-09 of Regulation S-X and equity method investees whose summarized financial information is included in a registrant’s financial statement notes under Rule 4-08(g) of Regulation S-X. The ASU also supersedes certain SEC paragraphs in the Codification related to previous SEC staff announcements and moves other paragraphs, upon adoption of ASC 606 or ASC 842. The Company does not expect that the adoption of this guidance will have a material impact on its condensed consolidated financial statements. On November 22, 2017, the FASB ASU No. 2017-14, “Income Statement-Reporting Comprehensive Income (Topic 220), Revenue Recognition (Topic 605), and Revenue from Contracts with Customers (Topic 606): Amendments to SEC Paragraphs Pursuant to Staff Accounting Bulletin No. 116 and SEC Release 33-10403.” The ASU amends various paragraphs in ASC 220, Income Statement - Reporting Comprehensive Income; ASC 605, Revenue Recognition; and ASC 606, Revenue From Contracts With Customers, that contain SEC guidance. The amendments include superseding ASC 605-10-S25-1 (SAB Topic 13) as a result of SEC Staff Accounting Bulletin No. 116 and adding ASC 606-10-S25-1 as a result of SEC Release No. 33-10403. The Company does not expect that the adoption of this guidance will have a material impact on its condensed consolidated financial statements. In February 2018, the FASB issued ASU No. 2018-02, “Reclassification of Certain Tax Effects From Accumulated Other Comprehensive Income.” The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The ASU is effective for all entities for fiscal years beginning after December 15, 2018, and interim periods within those fiscal years. The Company does not expect that the adoption of this guidance will have a material impact on its condensed consolidated financial statements.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condensed consolidated financial statements. In July 2018, the FASB issued ASU 2018-10, “Codification Improvements to Topic 842, Leases.” The ASU addresses 16 separate issues which include, for example, a correction to a cross reference regarding residual value guarantees, a clarification regarding rates implicit in lease contracts, and a consolidation of the requirements about lease classification reassessments. The guidance also addresses lessor reassessments of lease terms and purchase options, variable lease payments that depend on an index or a rate, investment tax credits, lease terms and purchase options, transition guidance for amounts previously recognized in business combinations, and certain transition adjustments, among others. For entities that early adopted Topic 842, the amendments are effective upon issuance of this Update, and the transition requirements are the same as those in Topic 842. For entities that have not adopted Topic 842, the effective date and transition requirements will be the same as the effective date and transition requirements in Topic 842. The Company does not believe this guidance will have a material impact on its condensed consolidated financial statements. In July 2018, the FASB issued ASU 2018-11 - Leases (Topic 842): Targeted Improvements. The ASU simplifies transition requirements and, for lessors, provides a practical expedient for the separation of non-lease components from lease components. Specifically, the ASU provides: (1) an optional transition method that entities can use when adopting ASC 842 and (2) a practical expedient that permits lessors to not separate non-lease components from the associated lease component if certain conditions are met. For entities that have not adopted Topic 842 before the issuance of this Update, the effective date and transition requirements for the amendments in this Update are the same as the effective date and transition requirements in Update 2016-02. For entities that have adopted Topic 842 before the issuance of this Update, the transition and effective date of the amendments in this Update are as follows: 1) The practical expedient may be elected either in the first reporting period following the issuance of this Update or at the original effective date of Topic 842 for that entity. 2) The practical expedient may be applied either retrospectively or prospectively. All entities, including early adopters, that elect the practical expedient related to separating components of a contract in this Update must apply the expedient, by class of underlying asset, to all existing lease transactions that qualify for the expedient at the date elected. The Company does not believe this guidance will have a material impact on its condensed consolidated financial statements. In November 2023, the Financial Accounting Standards Board (the “FASB”) FASB issued ASU 2023-07, “Segment Reporting (Topic 280): Improvements to Reportable Segment Disclosures.” These amendments require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ing segment are required to provide both the new disclosures and all of the existing disclosures required under ASC 280. The guidance is effective for fiscal years beginning after December 15, 2023, and interim periods within fiscal years beginning after December 15, 2024, with early adoption permit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7. In December 2023, the FASB issued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 – 09 are effective for the Company on December 15, 2024, with early adoption permitted. Since this new ASU addresses only disclosures, the Company does not expect the adoption to have any material effects on its financial condition, results of operation or cash flows. The Company is currently evaluating any new disclosures that may be required upon adoption of ASU 2023–09. The Company has considered all new accounting pronouncements and has concluded that there are no new pronouncements that may have a material impact on results of operations, financial condition, or cash flows, based on current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As of December 31, 2023 and 2022, the Company has the following amounts related to intangible assets: Logiq Cost as of January 1, 2023 $ 1,885,330 Additions $ - Cost as of December 31, 2023 $ 1,885,330 Amortization Brought forward as of January 1, 2023 $ 1,521,531 Charge for the period $ 363,799 Accumulated depreciation as of December 31, 2023 $ 1,885,330 Net intangible assets as of December 31, 2023 $ - Net intangible assets as of December 31, 2022 $ 363,7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payments, Deposit and Other Receivables (Tables)</t>
        </is>
      </c>
      <c r="B1" s="2" t="inlineStr">
        <is>
          <t>12 Months Ended</t>
        </is>
      </c>
    </row>
    <row r="2">
      <c r="B2" s="2" t="inlineStr">
        <is>
          <t>Dec. 31, 2023</t>
        </is>
      </c>
    </row>
    <row r="3">
      <c r="A3" s="3" t="inlineStr">
        <is>
          <t>Prepayments Deposits And Other Receivables [Abstract]</t>
        </is>
      </c>
      <c r="B3" s="4" t="inlineStr">
        <is>
          <t xml:space="preserve"> </t>
        </is>
      </c>
    </row>
    <row r="4">
      <c r="A4" s="4" t="inlineStr">
        <is>
          <t>Schedule of prepayments deposits and other receivables</t>
        </is>
      </c>
      <c r="B4" s="4" t="inlineStr">
        <is>
          <t xml:space="preserve">The following amounts are outstanding at December 31, 2023 and December 31, 2022: As of December 31, As of December 31, 2023 2022 Deposit $ - $ 180,000 Prepayments 152,000 10,000 $ 152,000 $ 19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als (Tables)</t>
        </is>
      </c>
      <c r="B1" s="2" t="inlineStr">
        <is>
          <t>12 Months Ended</t>
        </is>
      </c>
    </row>
    <row r="2">
      <c r="B2" s="2" t="inlineStr">
        <is>
          <t>Dec. 31, 2023</t>
        </is>
      </c>
    </row>
    <row r="3">
      <c r="A3" s="3" t="inlineStr">
        <is>
          <t>Accrued Liabilities, Current [Abstract]</t>
        </is>
      </c>
      <c r="B3" s="4" t="inlineStr">
        <is>
          <t xml:space="preserve"> </t>
        </is>
      </c>
    </row>
    <row r="4">
      <c r="A4" s="4" t="inlineStr">
        <is>
          <t>Schedule of accruals</t>
        </is>
      </c>
      <c r="B4" s="4" t="inlineStr">
        <is>
          <t xml:space="preserve">Accruals consist of the following: As of December 31, As of December 31, 2023 2022 Accruals $ 50,000 $ 445,191 $ 50,000 $ 445,1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statutory rates and tax rate</t>
        </is>
      </c>
      <c r="B4" s="4" t="inlineStr">
        <is>
          <t xml:space="preserve"> As of December 31, 2023 As of December 31, 2022 U.S. statutory tax rate 21.00 % 21.00 % Effective tax rate 21.00 % 2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Service Revenue</t>
        </is>
      </c>
      <c r="B4" s="6" t="n">
        <v>0</v>
      </c>
      <c r="C4" s="6" t="n">
        <v>0</v>
      </c>
    </row>
    <row r="5">
      <c r="A5" s="4" t="inlineStr">
        <is>
          <t>Cost of Service</t>
        </is>
      </c>
      <c r="B5" s="5" t="n">
        <v>0</v>
      </c>
      <c r="C5" s="5" t="n">
        <v>0</v>
      </c>
    </row>
    <row r="6">
      <c r="A6" s="4" t="inlineStr">
        <is>
          <t>Gross Profit</t>
        </is>
      </c>
      <c r="B6" s="5" t="n">
        <v>0</v>
      </c>
      <c r="C6" s="5" t="n">
        <v>0</v>
      </c>
    </row>
    <row r="7">
      <c r="A7" s="3" t="inlineStr">
        <is>
          <t>Operating Expenses</t>
        </is>
      </c>
      <c r="B7" s="4" t="inlineStr">
        <is>
          <t xml:space="preserve"> </t>
        </is>
      </c>
      <c r="C7" s="4" t="inlineStr">
        <is>
          <t xml:space="preserve"> </t>
        </is>
      </c>
    </row>
    <row r="8">
      <c r="A8" s="4" t="inlineStr">
        <is>
          <t>Depreciation and amortization</t>
        </is>
      </c>
      <c r="B8" s="5" t="n">
        <v>363799</v>
      </c>
      <c r="C8" s="5" t="n">
        <v>125133</v>
      </c>
    </row>
    <row r="9">
      <c r="A9" s="4" t="inlineStr">
        <is>
          <t>General and administrative</t>
        </is>
      </c>
      <c r="B9" s="5" t="n">
        <v>15891405</v>
      </c>
      <c r="C9" s="5" t="n">
        <v>6913719</v>
      </c>
    </row>
    <row r="10">
      <c r="A10" s="4" t="inlineStr">
        <is>
          <t>Sales and marketing</t>
        </is>
      </c>
      <c r="B10" s="5" t="n">
        <v>154715</v>
      </c>
      <c r="C10" s="5" t="n">
        <v>25000</v>
      </c>
    </row>
    <row r="11">
      <c r="A11" s="4" t="inlineStr">
        <is>
          <t>Research and development</t>
        </is>
      </c>
      <c r="B11" s="5" t="n">
        <v>0</v>
      </c>
      <c r="C11" s="5" t="n">
        <v>2887525</v>
      </c>
    </row>
    <row r="12">
      <c r="A12" s="4" t="inlineStr">
        <is>
          <t>Total Operating Expenses</t>
        </is>
      </c>
      <c r="B12" s="5" t="n">
        <v>16409919</v>
      </c>
      <c r="C12" s="5" t="n">
        <v>9951377</v>
      </c>
    </row>
    <row r="13">
      <c r="A13" s="4" t="inlineStr">
        <is>
          <t>(Loss) from Operations</t>
        </is>
      </c>
      <c r="B13" s="5" t="n">
        <v>-16409919</v>
      </c>
      <c r="C13" s="5" t="n">
        <v>-9951377</v>
      </c>
    </row>
    <row r="14">
      <c r="A14" s="4" t="inlineStr">
        <is>
          <t>Other (Expenses)/Income, net</t>
        </is>
      </c>
      <c r="B14" s="5" t="n">
        <v>0</v>
      </c>
      <c r="C14" s="5" t="n">
        <v>0</v>
      </c>
    </row>
    <row r="15">
      <c r="A15" s="4" t="inlineStr">
        <is>
          <t>Net (Loss) before income tax</t>
        </is>
      </c>
      <c r="B15" s="5" t="n">
        <v>-16409919</v>
      </c>
      <c r="C15" s="5" t="n">
        <v>-9951377</v>
      </c>
    </row>
    <row r="16">
      <c r="A16" s="4" t="inlineStr">
        <is>
          <t>Loss from continuing operations</t>
        </is>
      </c>
      <c r="B16" s="5" t="n">
        <v>-16409919</v>
      </c>
      <c r="C16" s="5" t="n">
        <v>-9951377</v>
      </c>
    </row>
    <row r="17">
      <c r="A17" s="4" t="inlineStr">
        <is>
          <t>Loss from discontinued and deconsolidation operations (Note 16)</t>
        </is>
      </c>
      <c r="B17" s="5" t="n">
        <v>-3686308</v>
      </c>
      <c r="C17" s="5" t="n">
        <v>-19511632</v>
      </c>
    </row>
    <row r="18">
      <c r="A18" s="4" t="inlineStr">
        <is>
          <t>Net (Loss)</t>
        </is>
      </c>
      <c r="B18" s="6" t="n">
        <v>-20096227</v>
      </c>
      <c r="C18" s="6" t="n">
        <v>-29463009</v>
      </c>
    </row>
    <row r="19">
      <c r="A19" s="4" t="inlineStr">
        <is>
          <t>Continuing operations, Basic</t>
        </is>
      </c>
      <c r="B19" s="7" t="n">
        <v>-0.1635</v>
      </c>
      <c r="C19" s="7" t="n">
        <v>-0.2821</v>
      </c>
    </row>
    <row r="20">
      <c r="A20" s="4" t="inlineStr">
        <is>
          <t>Continuing operations, Diluted</t>
        </is>
      </c>
      <c r="B20" s="8" t="n">
        <v>-0.1635</v>
      </c>
      <c r="C20" s="8" t="n">
        <v>-0.2821</v>
      </c>
    </row>
    <row r="21">
      <c r="A21" s="4" t="inlineStr">
        <is>
          <t>Discontinued and deconsolidation operations, Basic</t>
        </is>
      </c>
      <c r="B21" s="8" t="n">
        <v>-0.0367</v>
      </c>
      <c r="C21" s="8" t="n">
        <v>-0.5531</v>
      </c>
    </row>
    <row r="22">
      <c r="A22" s="4" t="inlineStr">
        <is>
          <t>Discontinued and deconsolidation operations, Diluted</t>
        </is>
      </c>
      <c r="B22" s="7" t="n">
        <v>-0.0367</v>
      </c>
      <c r="C22" s="7" t="n">
        <v>-0.5531</v>
      </c>
    </row>
    <row r="23">
      <c r="A23" s="4" t="inlineStr">
        <is>
          <t>Weighted Average Number of Shares Outstanding, Basic</t>
        </is>
      </c>
      <c r="B23" s="5" t="n">
        <v>100388763</v>
      </c>
      <c r="C23" s="5" t="n">
        <v>35277343</v>
      </c>
    </row>
    <row r="24">
      <c r="A24" s="4" t="inlineStr">
        <is>
          <t>Weighted Average Number of Shares Outstanding, Diluted</t>
        </is>
      </c>
      <c r="B24" s="5" t="n">
        <v>100388763</v>
      </c>
      <c r="C24" s="5" t="n">
        <v>3527734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the company's stock option activity</t>
        </is>
      </c>
      <c r="B4" s="4" t="inlineStr">
        <is>
          <t xml:space="preserve">A summary of the Company’s stock option activity during the year ended December 31, 2023 is presented below: Number of options Weighted Average Exercise Price Weighted Average Grant- date Fair Value Weighted Average Remaining Contractual Life (Years) Aggregate Intrinsic Value Options Outstanding, December 31, 2014 250,000 0.6 2.8 0.67 $ - Less: Option expired (250,000 ) 0.6 2.8 - - Options Outstanding, December 31, 2015 - - - - - Options Outstanding, December 31, 2016 - - - - - Options Outstanding, December 31, 2017 - - - - - Options Outstanding, December 31, 2018 - - - - - Options Outstanding, December 31, 2019 - - - - - Options Outstanding, December 31, 2020 - - - - - Options Outstanding, December 31, 2021 - - - - - Options Outstanding, December 31, 2022 - - - - - Options Outstanding, December 31, 2023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common share</t>
        </is>
      </c>
      <c r="B4" s="4" t="inlineStr">
        <is>
          <t>The following table sets forth the computation of basic and diluted earnings per common share for the twelve months ended December 31, 2023 and 2022, respectively: For the fiscal years ended December 31, 2023 2022 Numerator - basic and diluted Net (Loss) from continuing operations (16,409,919 ) (9,951,377 ) Net (Loss) from discontinued and deconsolidation operations (3,686,308 ) (19,511,632 ) Net (Loss) (20,096,227 ) (29,463,009 ) Denominator Weighted average number of common shares outstanding - basic and diluted 100,388,763 35,277,343 (Loss) per common share - basic and diluted Continuing operations (0.1635 ) (0.2821 ) Discontinued and deconsolidation operations (0.0367 ) (0.55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The following table presents the segment information for the years ended December 31, 2023 and 2022: For the fiscal year ended December 31, 2023 2022 Logiq (Delaware) prior to Spin off CreateApp Segment operating income $ - $ - Other corporate expenses, net 16,409,919 9,951,377 Total operating (loss) income (16,409,919 ) (9,951,377 ) Gologiq incl CreateApp post Spin off (discontinued operations) Segment operating income $ - $ 5,454,119 Other corporate expenses, net - 10,008,441 Total operating (loss) - (4,554,322 ) DLQ incl DATALogiq post Spin off (discontinued operations) Segment operating income $ 11,663,762 $ 20,257,872 Other corporate expenses, net 15,955,044 35,215,182 Total operating (loss) (4,291,282 ) (14,957,310 ) Consolidated Segment operating income $ 11,663,762 $ 25,711,991 Other corporate expenses, net 32,364,963 55,175,000 Loss from Continuing operating (16,409,919 ) (9,951,377 ) Loss Discontinued operating (4,291,282 ) (19,511,632 ) Gain on deconsolidation 604,974 - Total operating (loss) (20,096,227 ) (29,463,0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eographical Information (Discontinued operations) (Tables)</t>
        </is>
      </c>
      <c r="B1" s="2" t="inlineStr">
        <is>
          <t>12 Months Ended</t>
        </is>
      </c>
    </row>
    <row r="2">
      <c r="B2" s="2" t="inlineStr">
        <is>
          <t>Dec. 31, 2023</t>
        </is>
      </c>
    </row>
    <row r="3">
      <c r="A3" s="3" t="inlineStr">
        <is>
          <t>Geographic Information [Abstract]</t>
        </is>
      </c>
      <c r="B3" s="4" t="inlineStr">
        <is>
          <t xml:space="preserve"> </t>
        </is>
      </c>
    </row>
    <row r="4">
      <c r="A4" s="4" t="inlineStr">
        <is>
          <t>Schedule of geographic information</t>
        </is>
      </c>
      <c r="B4" s="4" t="inlineStr">
        <is>
          <t xml:space="preserve"> 2023 % 2022 % 2021 % Southeast Asia $ 5,831,881 50.0 10,128,936 39.4 - - EU 2,915,941 25.0 5,064,468 19.7 - - South Korea 1,749,564 15.0 3,038,681 11.8 - - Africa 1,166,376 10.0 2,025,787 7.9 - - North America - - 5,454,119 21.2 23,006,480 100.0 Total revenue $ 11,663,762 100.0 $ 25,711,991 100.0 $ 23,006,480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Acquisition [Line Items]</t>
        </is>
      </c>
      <c r="B3" s="4" t="inlineStr">
        <is>
          <t xml:space="preserve"> </t>
        </is>
      </c>
    </row>
    <row r="4">
      <c r="A4" s="4" t="inlineStr">
        <is>
          <t>Schedule of fair values of assets acquired and liabilities</t>
        </is>
      </c>
      <c r="B4" s="4" t="inlineStr">
        <is>
          <t xml:space="preserve"> Cash and cash equivalents $ 574,572 Restricted cash 1,025,000 Accounts receivable, net 709,053 Prepaid expenses and other current assets 11,940 Property, plant and equipment 225,126 Intangible assets 8,250,000 Accounts payable (367,091 ) Accrued expenses and other current liabilities (424,094 ) Due to parent company (500,000 ) Goodwill 4,781,208 Net assets acquired $ 14,285,714 Cash and cash equivalents $ 67,167 Restricted cash 10,229 Accounts receivable, net 29,036 Prepaid expenses and other current assets 20,963 Property, plant and equipment - Intangible assets 4,678,422 Accounts payable 280 Accrued expenses and other current liabilities (47,021 ) Deferred revenue (55,958 ) Goodwill 296,882 Net assets acquired $ 5,000,000 Cash and cash equivalents $ 7,736 Accounts receivable, net 10,052 Prepaid expenses and other current assets 14,617 Property, plant and equipment 28,236 Intangible assets 6,789,969 Accrued expenses and other current liabilities (32,110 ) Goodwill 499,836 Net assets acquired $ 7,318,336 </t>
        </is>
      </c>
    </row>
    <row r="5">
      <c r="A5" s="4" t="inlineStr">
        <is>
          <t>Schedule of discontinued operations</t>
        </is>
      </c>
      <c r="B5" s="4" t="inlineStr">
        <is>
          <t xml:space="preserve">All expense incurred by Logiq, Inc. up to September 30, 2023 have been disclosed as discontinued operations, An analysis of the financial results of the discontinued operations are as follows. For the year ended December 31, 2023 2022 (Audited) (Audited) Service Revenue $ 11,663,762 $ 25,711,991 Cost of Service 10,790,605 19,776,533 Gross Profit 873,157 5,935,458 Operating Expenses Depreciation and amortization 1,165,532 10,871,495 General and administrative 3,806,844 10,245,047 Sales and marketing 60,000 1,210,233 Research and development - 3,116,723 Total Operating Expenses 5,032,376 25,443,498 Other (Expenses)/Income, net 132,063 3,592 Net (Loss) from discontinued Operations (4,291,282 ) (19,511,632 ) Upon consolidation, the Company recorded the following gain Assets 13,322,699 Liabilities 5,246,231 Net Assets 8,076,468 Capital reverse (7,471,494 ) Gain on deconsolidation 604,974 </t>
        </is>
      </c>
    </row>
    <row r="6">
      <c r="A6" s="4" t="inlineStr">
        <is>
          <t>Go Logiq Inc [Member]</t>
        </is>
      </c>
      <c r="B6" s="4" t="inlineStr">
        <is>
          <t xml:space="preserve"> </t>
        </is>
      </c>
    </row>
    <row r="7">
      <c r="A7" s="3" t="inlineStr">
        <is>
          <t>Business Acquisition [Line Items]</t>
        </is>
      </c>
      <c r="B7" s="4" t="inlineStr">
        <is>
          <t xml:space="preserve"> </t>
        </is>
      </c>
    </row>
    <row r="8">
      <c r="A8" s="4" t="inlineStr">
        <is>
          <t>Schedule of fair values of assets acquired and liabilities</t>
        </is>
      </c>
      <c r="B8" s="4" t="inlineStr">
        <is>
          <t xml:space="preserve">On July 27, 2022, the Company completed the Distribution and Spin Off. As a result, the Company no longer has a direct equity ownership of GoLogiq. The Company recognized an impairment loss of $19,700,000 following a revaluation on February 28, 2023 to $11,800,000 as compared to $31,500,000 at December 31, 2021 as shown below. Intangible assets Goodwill Total Brought forward at January 1, 2022 24,000,000 7,500,000 31,500,000 Impairment loss in the year (15,032,000 ) (4,668,000 ) (19,700,000 ) Carried forward at December 31, 2022 8,968,000 2,832,000 11,800,000 </t>
        </is>
      </c>
    </row>
    <row r="9">
      <c r="A9" s="4" t="inlineStr">
        <is>
          <t>Battle Bridge Labs, LLC [Member]</t>
        </is>
      </c>
      <c r="B9" s="4" t="inlineStr">
        <is>
          <t xml:space="preserve"> </t>
        </is>
      </c>
    </row>
    <row r="10">
      <c r="A10" s="3" t="inlineStr">
        <is>
          <t>Business Acquisition [Line Items]</t>
        </is>
      </c>
      <c r="B10" s="4" t="inlineStr">
        <is>
          <t xml:space="preserve"> </t>
        </is>
      </c>
    </row>
    <row r="11">
      <c r="A11" s="4" t="inlineStr">
        <is>
          <t>Schedule of fair values of assets acquired and liabilities</t>
        </is>
      </c>
      <c r="B11" s="4" t="inlineStr">
        <is>
          <t xml:space="preserve">The fair values of assets acquired assumed were as follows: Intangible assets $ 3,250,000 Goodwill - Net assets acquired $ 3,25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4" customWidth="1" min="6" max="6"/>
    <col width="14" customWidth="1" min="7" max="7"/>
    <col width="14" customWidth="1" min="8" max="8"/>
    <col width="13" customWidth="1" min="9" max="9"/>
  </cols>
  <sheetData>
    <row r="1">
      <c r="A1" s="1" t="inlineStr">
        <is>
          <t>Organization and Business Description (Details) - USD ($)</t>
        </is>
      </c>
      <c r="D1" s="2" t="inlineStr">
        <is>
          <t>1 Months Ended</t>
        </is>
      </c>
      <c r="E1" s="2" t="inlineStr">
        <is>
          <t>12 Months Ended</t>
        </is>
      </c>
    </row>
    <row r="2">
      <c r="B2" s="2" t="inlineStr">
        <is>
          <t>Aug. 28, 2023</t>
        </is>
      </c>
      <c r="C2" s="2" t="inlineStr">
        <is>
          <t>Dec. 15, 2021</t>
        </is>
      </c>
      <c r="D2" s="2" t="inlineStr">
        <is>
          <t>Jan. 27, 2022</t>
        </is>
      </c>
      <c r="E2" s="2" t="inlineStr">
        <is>
          <t>Dec. 31, 2023</t>
        </is>
      </c>
      <c r="F2" s="2" t="inlineStr">
        <is>
          <t>Dec. 31, 2022</t>
        </is>
      </c>
      <c r="G2" s="2" t="inlineStr">
        <is>
          <t>Nov. 02, 2023</t>
        </is>
      </c>
      <c r="H2" s="2" t="inlineStr">
        <is>
          <t>Jul. 20, 2023</t>
        </is>
      </c>
      <c r="I2" s="2" t="inlineStr">
        <is>
          <t>May 01, 2023</t>
        </is>
      </c>
    </row>
    <row r="3">
      <c r="A3" s="3" t="inlineStr">
        <is>
          <t>Organization and Business Descrip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ppLogiq spin-off, description</t>
        </is>
      </c>
      <c r="B4" s="4" t="inlineStr">
        <is>
          <t xml:space="preserve"> </t>
        </is>
      </c>
      <c r="C4" s="4" t="inlineStr">
        <is>
          <t>GoLogiq is a fully reporting U.S. public company. In connection with the Separation, the Company announced that it intended to distribute, on a pro rata basis, 100%</t>
        </is>
      </c>
      <c r="D4" s="4" t="inlineStr">
        <is>
          <t>The Company held the GoLogiq Shares until it distributed 100% of the GoLogiq Shares to the Company’s stockholders of record as of December 30, 2021 on a 1-for-1 basis (i.e. for every 1 share of Logiq held on December 30, 2021, the holder thereof will receive 1 share of Lovarra)</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ata Logiq Spinoff Description</t>
        </is>
      </c>
      <c r="B5" s="4" t="inlineStr">
        <is>
          <t xml:space="preserve"> </t>
        </is>
      </c>
      <c r="C5" s="4" t="inlineStr">
        <is>
          <t xml:space="preserve"> </t>
        </is>
      </c>
      <c r="D5" s="4" t="inlineStr">
        <is>
          <t xml:space="preserve"> </t>
        </is>
      </c>
      <c r="E5" s="4" t="inlineStr">
        <is>
          <t>At Closing Abri will deliver to the Company $114 million worth of shares Abri common stock, par value $0.0001, at $10.00 per share (the “Merger Consideration Shares”). Also at Closing, the Company will issue a dividend to its shareholders on a pro-rata basis equal to 25% of the aggregate Merger Consideration Shares (the “Dividend Shares”), payable to the Company shareholders of record as of a record date to be set shortly before Closing.</t>
        </is>
      </c>
      <c r="F5" s="4" t="inlineStr">
        <is>
          <t xml:space="preserve"> </t>
        </is>
      </c>
      <c r="G5" s="4" t="inlineStr">
        <is>
          <t xml:space="preserve"> </t>
        </is>
      </c>
      <c r="H5" s="4" t="inlineStr">
        <is>
          <t xml:space="preserve"> </t>
        </is>
      </c>
      <c r="I5" s="4" t="inlineStr">
        <is>
          <t xml:space="preserve"> </t>
        </is>
      </c>
    </row>
    <row r="6">
      <c r="A6" s="4" t="inlineStr">
        <is>
          <t>Net minimum 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00001</v>
      </c>
    </row>
    <row r="7">
      <c r="A7" s="4" t="inlineStr">
        <is>
          <t>Percentage of merger consideration shares required to distribute</t>
        </is>
      </c>
      <c r="B7" s="9" t="n">
        <v>0.1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bined Company shares, shares issued</t>
        </is>
      </c>
      <c r="B8" s="4" t="inlineStr">
        <is>
          <t xml:space="preserve"> </t>
        </is>
      </c>
      <c r="C8" s="4" t="inlineStr">
        <is>
          <t xml:space="preserve"> </t>
        </is>
      </c>
      <c r="D8" s="4" t="inlineStr">
        <is>
          <t xml:space="preserve"> </t>
        </is>
      </c>
      <c r="E8" s="4" t="inlineStr">
        <is>
          <t xml:space="preserve"> </t>
        </is>
      </c>
      <c r="F8" s="4" t="inlineStr">
        <is>
          <t xml:space="preserve"> </t>
        </is>
      </c>
      <c r="G8" s="5" t="n">
        <v>3762000</v>
      </c>
      <c r="H8" s="4" t="inlineStr">
        <is>
          <t xml:space="preserve"> </t>
        </is>
      </c>
      <c r="I8" s="4" t="inlineStr">
        <is>
          <t xml:space="preserve"> </t>
        </is>
      </c>
    </row>
    <row r="9">
      <c r="A9" s="4" t="inlineStr">
        <is>
          <t>Continuing operating losses</t>
        </is>
      </c>
      <c r="B9" s="4" t="inlineStr">
        <is>
          <t xml:space="preserve"> </t>
        </is>
      </c>
      <c r="C9" s="4" t="inlineStr">
        <is>
          <t xml:space="preserve"> </t>
        </is>
      </c>
      <c r="D9" s="4" t="inlineStr">
        <is>
          <t xml:space="preserve"> </t>
        </is>
      </c>
      <c r="E9" s="6" t="n">
        <v>-16409919</v>
      </c>
      <c r="F9" s="6" t="n">
        <v>-9951377</v>
      </c>
      <c r="G9" s="4" t="inlineStr">
        <is>
          <t xml:space="preserve"> </t>
        </is>
      </c>
      <c r="H9" s="4" t="inlineStr">
        <is>
          <t xml:space="preserve"> </t>
        </is>
      </c>
      <c r="I9" s="4" t="inlineStr">
        <is>
          <t xml:space="preserve"> </t>
        </is>
      </c>
    </row>
    <row r="10">
      <c r="A10" s="4" t="inlineStr">
        <is>
          <t>Cashflows negative balance</t>
        </is>
      </c>
      <c r="B10" s="4" t="inlineStr">
        <is>
          <t xml:space="preserve"> </t>
        </is>
      </c>
      <c r="C10" s="4" t="inlineStr">
        <is>
          <t xml:space="preserve"> </t>
        </is>
      </c>
      <c r="D10" s="4" t="inlineStr">
        <is>
          <t xml:space="preserve"> </t>
        </is>
      </c>
      <c r="E10" s="5" t="n">
        <v>17937154</v>
      </c>
      <c r="F10" s="4" t="inlineStr">
        <is>
          <t xml:space="preserve"> </t>
        </is>
      </c>
      <c r="G10" s="4" t="inlineStr">
        <is>
          <t xml:space="preserve"> </t>
        </is>
      </c>
      <c r="H10" s="4" t="inlineStr">
        <is>
          <t xml:space="preserve"> </t>
        </is>
      </c>
      <c r="I10" s="4" t="inlineStr">
        <is>
          <t xml:space="preserve"> </t>
        </is>
      </c>
    </row>
    <row r="11">
      <c r="A11" s="4" t="inlineStr">
        <is>
          <t>Working capital deficit</t>
        </is>
      </c>
      <c r="B11" s="4" t="inlineStr">
        <is>
          <t xml:space="preserve"> </t>
        </is>
      </c>
      <c r="C11" s="4" t="inlineStr">
        <is>
          <t xml:space="preserve"> </t>
        </is>
      </c>
      <c r="D11" s="4" t="inlineStr">
        <is>
          <t xml:space="preserve"> </t>
        </is>
      </c>
      <c r="E11" s="5" t="n">
        <v>-390680</v>
      </c>
      <c r="F11" s="4" t="inlineStr">
        <is>
          <t xml:space="preserve"> </t>
        </is>
      </c>
      <c r="G11" s="4" t="inlineStr">
        <is>
          <t xml:space="preserve"> </t>
        </is>
      </c>
      <c r="H11" s="4" t="inlineStr">
        <is>
          <t xml:space="preserve"> </t>
        </is>
      </c>
      <c r="I11" s="4" t="inlineStr">
        <is>
          <t xml:space="preserve"> </t>
        </is>
      </c>
    </row>
    <row r="12">
      <c r="A12" s="4" t="inlineStr">
        <is>
          <t>Accumulated deficit</t>
        </is>
      </c>
      <c r="B12" s="4" t="inlineStr">
        <is>
          <t xml:space="preserve"> </t>
        </is>
      </c>
      <c r="C12" s="4" t="inlineStr">
        <is>
          <t xml:space="preserve"> </t>
        </is>
      </c>
      <c r="D12" s="4" t="inlineStr">
        <is>
          <t xml:space="preserve"> </t>
        </is>
      </c>
      <c r="E12" s="6" t="n">
        <v>-131809349</v>
      </c>
      <c r="F12" s="6" t="n">
        <v>-111713122</v>
      </c>
      <c r="G12" s="4" t="inlineStr">
        <is>
          <t xml:space="preserve"> </t>
        </is>
      </c>
      <c r="H12" s="4" t="inlineStr">
        <is>
          <t xml:space="preserve"> </t>
        </is>
      </c>
      <c r="I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rganization and Business Descrip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increase in the number of shares being distributed to public stockholders</t>
        </is>
      </c>
      <c r="B15" s="9" t="n">
        <v>0.3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to reduce the number of merger consideration shares subject to lock-up agreements</t>
        </is>
      </c>
      <c r="B16" s="9" t="n">
        <v>0.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rganization and Business Descrip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increase in the number of shares being distributed to public stockholders</t>
        </is>
      </c>
      <c r="B19" s="9" t="n">
        <v>0.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to reduce the number of merger consideration shares subject to lock-up agreements</t>
        </is>
      </c>
      <c r="B20" s="9" t="n">
        <v>0.5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nior Debt Obligations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rganization and Business Descrip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0</v>
      </c>
      <c r="I23" s="4" t="inlineStr">
        <is>
          <t xml:space="preserve"> </t>
        </is>
      </c>
    </row>
    <row r="24">
      <c r="A24" s="4" t="inlineStr">
        <is>
          <t>Senior Debt Obligations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rganization and Business Descrip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5</v>
      </c>
      <c r="I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rganization and Business Descrip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shares</t>
        </is>
      </c>
      <c r="B29" s="4" t="inlineStr">
        <is>
          <t xml:space="preserve"> </t>
        </is>
      </c>
      <c r="C29" s="4" t="inlineStr">
        <is>
          <t xml:space="preserve"> </t>
        </is>
      </c>
      <c r="D29" s="5" t="n">
        <v>26350756</v>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16" customWidth="1" min="2" max="2"/>
  </cols>
  <sheetData>
    <row r="1">
      <c r="A1" s="1" t="inlineStr">
        <is>
          <t>Summary of Significant Accounting Policies (Details)</t>
        </is>
      </c>
      <c r="B1" s="2" t="inlineStr">
        <is>
          <t>12 Months Ended</t>
        </is>
      </c>
    </row>
    <row r="2">
      <c r="B2" s="2" t="inlineStr">
        <is>
          <t>Dec. 31, 2023</t>
        </is>
      </c>
    </row>
    <row r="3">
      <c r="A3" s="3" t="inlineStr">
        <is>
          <t>Summary of Significant Accounting Policies (Details) [Line Items]</t>
        </is>
      </c>
      <c r="B3" s="4" t="inlineStr">
        <is>
          <t xml:space="preserve"> </t>
        </is>
      </c>
    </row>
    <row r="4">
      <c r="A4" s="4" t="inlineStr">
        <is>
          <t>Operating segments</t>
        </is>
      </c>
      <c r="B4" s="9" t="n">
        <v>0.1</v>
      </c>
    </row>
    <row r="5">
      <c r="A5" s="4" t="inlineStr">
        <is>
          <t>Minimum [Member]</t>
        </is>
      </c>
      <c r="B5" s="4" t="inlineStr">
        <is>
          <t xml:space="preserve"> </t>
        </is>
      </c>
    </row>
    <row r="6">
      <c r="A6" s="3" t="inlineStr">
        <is>
          <t>Summary of Significant Accounting Policies (Details) [Line Items]</t>
        </is>
      </c>
      <c r="B6" s="4" t="inlineStr">
        <is>
          <t xml:space="preserve"> </t>
        </is>
      </c>
    </row>
    <row r="7">
      <c r="A7" s="4" t="inlineStr">
        <is>
          <t>Voting rights</t>
        </is>
      </c>
      <c r="B7" s="9" t="n">
        <v>0.2</v>
      </c>
    </row>
    <row r="8">
      <c r="A8" s="4" t="inlineStr">
        <is>
          <t>Maximum [Member]</t>
        </is>
      </c>
      <c r="B8" s="4" t="inlineStr">
        <is>
          <t xml:space="preserve"> </t>
        </is>
      </c>
    </row>
    <row r="9">
      <c r="A9" s="3" t="inlineStr">
        <is>
          <t>Summary of Significant Accounting Policies (Details) [Line Items]</t>
        </is>
      </c>
      <c r="B9" s="4" t="inlineStr">
        <is>
          <t xml:space="preserve"> </t>
        </is>
      </c>
    </row>
    <row r="10">
      <c r="A10" s="4" t="inlineStr">
        <is>
          <t>Voting rights</t>
        </is>
      </c>
      <c r="B10" s="9" t="n">
        <v>0.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tangible Assets, Net (Details) - USD ($)</t>
        </is>
      </c>
      <c r="B1" s="2" t="inlineStr">
        <is>
          <t>12 Months Ended</t>
        </is>
      </c>
    </row>
    <row r="2">
      <c r="B2" s="2" t="inlineStr">
        <is>
          <t>Dec. 31, 2023</t>
        </is>
      </c>
      <c r="C2" s="2" t="inlineStr">
        <is>
          <t>Dec. 31, 2022</t>
        </is>
      </c>
    </row>
    <row r="3">
      <c r="A3" s="4" t="inlineStr">
        <is>
          <t>Amortization expense related to intangible assets</t>
        </is>
      </c>
      <c r="B3" s="6" t="n">
        <v>363799</v>
      </c>
      <c r="C3" s="6" t="n">
        <v>1251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Details) - Schedule of intangible assets - Logiq (Delaware) [Member] - USD ($)</t>
        </is>
      </c>
      <c r="B1" s="2" t="inlineStr">
        <is>
          <t>12 Months Ended</t>
        </is>
      </c>
    </row>
    <row r="2">
      <c r="B2" s="2" t="inlineStr">
        <is>
          <t>Dec. 31, 2023</t>
        </is>
      </c>
      <c r="C2" s="2" t="inlineStr">
        <is>
          <t>Dec. 31, 2022</t>
        </is>
      </c>
    </row>
    <row r="3">
      <c r="A3" s="3" t="inlineStr">
        <is>
          <t>Intangible Assets, Net (Details) - Schedule of intangible assets [Line Items]</t>
        </is>
      </c>
      <c r="B3" s="4" t="inlineStr">
        <is>
          <t xml:space="preserve"> </t>
        </is>
      </c>
      <c r="C3" s="4" t="inlineStr">
        <is>
          <t xml:space="preserve"> </t>
        </is>
      </c>
    </row>
    <row r="4">
      <c r="A4" s="4" t="inlineStr">
        <is>
          <t>Cost beginning</t>
        </is>
      </c>
      <c r="B4" s="6" t="n">
        <v>1885330</v>
      </c>
      <c r="C4" s="4" t="inlineStr">
        <is>
          <t xml:space="preserve"> </t>
        </is>
      </c>
    </row>
    <row r="5">
      <c r="A5" s="4" t="inlineStr">
        <is>
          <t>Additions</t>
        </is>
      </c>
      <c r="B5" s="5" t="n">
        <v>0</v>
      </c>
      <c r="C5" s="4" t="inlineStr">
        <is>
          <t xml:space="preserve"> </t>
        </is>
      </c>
    </row>
    <row r="6">
      <c r="A6" s="4" t="inlineStr">
        <is>
          <t>Cost ending</t>
        </is>
      </c>
      <c r="B6" s="5" t="n">
        <v>1885330</v>
      </c>
      <c r="C6" s="4" t="inlineStr">
        <is>
          <t xml:space="preserve"> </t>
        </is>
      </c>
    </row>
    <row r="7">
      <c r="A7" s="3" t="inlineStr">
        <is>
          <t>Amortization</t>
        </is>
      </c>
      <c r="B7" s="4" t="inlineStr">
        <is>
          <t xml:space="preserve"> </t>
        </is>
      </c>
      <c r="C7" s="4" t="inlineStr">
        <is>
          <t xml:space="preserve"> </t>
        </is>
      </c>
    </row>
    <row r="8">
      <c r="A8" s="4" t="inlineStr">
        <is>
          <t>Brought forward</t>
        </is>
      </c>
      <c r="B8" s="5" t="n">
        <v>1521531</v>
      </c>
      <c r="C8" s="4" t="inlineStr">
        <is>
          <t xml:space="preserve"> </t>
        </is>
      </c>
    </row>
    <row r="9">
      <c r="A9" s="4" t="inlineStr">
        <is>
          <t>Charge for the period</t>
        </is>
      </c>
      <c r="B9" s="5" t="n">
        <v>363799</v>
      </c>
      <c r="C9" s="4" t="inlineStr">
        <is>
          <t xml:space="preserve"> </t>
        </is>
      </c>
    </row>
    <row r="10">
      <c r="A10" s="4" t="inlineStr">
        <is>
          <t>Accumulated depreciation</t>
        </is>
      </c>
      <c r="B10" s="5" t="n">
        <v>1885330</v>
      </c>
      <c r="C10" s="4" t="inlineStr">
        <is>
          <t xml:space="preserve"> </t>
        </is>
      </c>
    </row>
    <row r="11">
      <c r="A11" s="4" t="inlineStr">
        <is>
          <t>Net Intangible Assets</t>
        </is>
      </c>
      <c r="B11" s="6" t="n">
        <v>0</v>
      </c>
      <c r="C11" s="6" t="n">
        <v>36379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Deposit and Other Receivables (Details) - Schedule of prepayments deposits and other receivables - USD ($)</t>
        </is>
      </c>
      <c r="B1" s="2" t="inlineStr">
        <is>
          <t>Dec. 31, 2023</t>
        </is>
      </c>
      <c r="C1" s="2" t="inlineStr">
        <is>
          <t>Dec. 31, 2022</t>
        </is>
      </c>
    </row>
    <row r="2">
      <c r="A2" s="3" t="inlineStr">
        <is>
          <t>Schedule of prepayments deposits and other receivables [Abstract]</t>
        </is>
      </c>
      <c r="B2" s="4" t="inlineStr">
        <is>
          <t xml:space="preserve"> </t>
        </is>
      </c>
      <c r="C2" s="4" t="inlineStr">
        <is>
          <t xml:space="preserve"> </t>
        </is>
      </c>
    </row>
    <row r="3">
      <c r="A3" s="4" t="inlineStr">
        <is>
          <t>Deposit</t>
        </is>
      </c>
      <c r="B3" s="6" t="n">
        <v>0</v>
      </c>
      <c r="C3" s="6" t="n">
        <v>180000</v>
      </c>
    </row>
    <row r="4">
      <c r="A4" s="4" t="inlineStr">
        <is>
          <t>Prepayments</t>
        </is>
      </c>
      <c r="B4" s="5" t="n">
        <v>152000</v>
      </c>
      <c r="C4" s="5" t="n">
        <v>10000</v>
      </c>
    </row>
    <row r="5">
      <c r="A5" s="4" t="inlineStr">
        <is>
          <t>Prepayments, deposit and other receivables</t>
        </is>
      </c>
      <c r="B5" s="6" t="n">
        <v>152000</v>
      </c>
      <c r="C5" s="6" t="n">
        <v>19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 (Loss)</t>
        </is>
      </c>
      <c r="B4" s="6" t="n">
        <v>-20096227</v>
      </c>
      <c r="C4" s="6" t="n">
        <v>-29463009</v>
      </c>
    </row>
    <row r="5">
      <c r="A5" s="4" t="inlineStr">
        <is>
          <t>Loss from discontinued and deconsolidation operations</t>
        </is>
      </c>
      <c r="B5" s="5" t="n">
        <v>3686308</v>
      </c>
      <c r="C5" s="5" t="n">
        <v>19511632</v>
      </c>
    </row>
    <row r="6">
      <c r="A6" s="4" t="inlineStr">
        <is>
          <t>Loss from continuing operations</t>
        </is>
      </c>
      <c r="B6" s="5" t="n">
        <v>-16409919</v>
      </c>
      <c r="C6" s="5" t="n">
        <v>-9951377</v>
      </c>
    </row>
    <row r="7">
      <c r="A7" s="3" t="inlineStr">
        <is>
          <t>Adjustments to reconciled net loss to net cash used by operating activities:</t>
        </is>
      </c>
      <c r="B7" s="4" t="inlineStr">
        <is>
          <t xml:space="preserve"> </t>
        </is>
      </c>
      <c r="C7" s="4" t="inlineStr">
        <is>
          <t xml:space="preserve"> </t>
        </is>
      </c>
    </row>
    <row r="8">
      <c r="A8" s="4" t="inlineStr">
        <is>
          <t>Amortization of intangible assets</t>
        </is>
      </c>
      <c r="B8" s="5" t="n">
        <v>363799</v>
      </c>
      <c r="C8" s="5" t="n">
        <v>125133</v>
      </c>
    </row>
    <row r="9">
      <c r="A9" s="4" t="inlineStr">
        <is>
          <t>Gain on deconsolidation of subsidiary</t>
        </is>
      </c>
      <c r="B9" s="5" t="n">
        <v>-604974</v>
      </c>
      <c r="C9" s="5" t="n">
        <v>0</v>
      </c>
    </row>
    <row r="10">
      <c r="A10" s="3" t="inlineStr">
        <is>
          <t>Changes in operating assets and liabilities:</t>
        </is>
      </c>
      <c r="B10" s="4" t="inlineStr">
        <is>
          <t xml:space="preserve"> </t>
        </is>
      </c>
      <c r="C10" s="4" t="inlineStr">
        <is>
          <t xml:space="preserve"> </t>
        </is>
      </c>
    </row>
    <row r="11">
      <c r="A11" s="4" t="inlineStr">
        <is>
          <t>Prepayments, deposit and other receivables</t>
        </is>
      </c>
      <c r="B11" s="5" t="n">
        <v>38000</v>
      </c>
      <c r="C11" s="5" t="n">
        <v>332118</v>
      </c>
    </row>
    <row r="12">
      <c r="A12" s="4" t="inlineStr">
        <is>
          <t>Accounts payable</t>
        </is>
      </c>
      <c r="B12" s="5" t="n">
        <v>26817</v>
      </c>
      <c r="C12" s="5" t="n">
        <v>312244</v>
      </c>
    </row>
    <row r="13">
      <c r="A13" s="4" t="inlineStr">
        <is>
          <t>Accruals</t>
        </is>
      </c>
      <c r="B13" s="5" t="n">
        <v>-395191</v>
      </c>
      <c r="C13" s="5" t="n">
        <v>159000</v>
      </c>
    </row>
    <row r="14">
      <c r="A14" s="4" t="inlineStr">
        <is>
          <t>From continuing operations</t>
        </is>
      </c>
      <c r="B14" s="5" t="n">
        <v>-16981468</v>
      </c>
      <c r="C14" s="5" t="n">
        <v>-9022882</v>
      </c>
    </row>
    <row r="15">
      <c r="A15" s="4" t="inlineStr">
        <is>
          <t>From discontinued and deconsolidation operations</t>
        </is>
      </c>
      <c r="B15" s="5" t="n">
        <v>-955686</v>
      </c>
      <c r="C15" s="5" t="n">
        <v>-6701439</v>
      </c>
    </row>
    <row r="16">
      <c r="A16" s="4" t="inlineStr">
        <is>
          <t>Net cash used in operating activities</t>
        </is>
      </c>
      <c r="B16" s="5" t="n">
        <v>-17937154</v>
      </c>
      <c r="C16" s="5" t="n">
        <v>-15724321</v>
      </c>
    </row>
    <row r="17">
      <c r="A17" s="3" t="inlineStr">
        <is>
          <t>INVESTING ACTIVITIES:</t>
        </is>
      </c>
      <c r="B17" s="4" t="inlineStr">
        <is>
          <t xml:space="preserve"> </t>
        </is>
      </c>
      <c r="C17" s="4" t="inlineStr">
        <is>
          <t xml:space="preserve"> </t>
        </is>
      </c>
    </row>
    <row r="18">
      <c r="A18" s="4" t="inlineStr">
        <is>
          <t>Amount due from associate</t>
        </is>
      </c>
      <c r="B18" s="5" t="n">
        <v>0</v>
      </c>
      <c r="C18" s="5" t="n">
        <v>7208700</v>
      </c>
    </row>
    <row r="19">
      <c r="A19" s="4" t="inlineStr">
        <is>
          <t>Financial assets held for resale</t>
        </is>
      </c>
      <c r="B19" s="5" t="n">
        <v>0</v>
      </c>
      <c r="C19" s="5" t="n">
        <v>681</v>
      </c>
    </row>
    <row r="20">
      <c r="A20" s="4" t="inlineStr">
        <is>
          <t>Amount due from related party</t>
        </is>
      </c>
      <c r="B20" s="5" t="n">
        <v>-482420</v>
      </c>
      <c r="C20" s="5" t="n">
        <v>0</v>
      </c>
    </row>
    <row r="21">
      <c r="A21" s="4" t="inlineStr">
        <is>
          <t>Net cash (provided by) used in investing activities</t>
        </is>
      </c>
      <c r="B21" s="5" t="n">
        <v>-482420</v>
      </c>
      <c r="C21" s="5" t="n">
        <v>7209381</v>
      </c>
    </row>
    <row r="22">
      <c r="A22" s="3" t="inlineStr">
        <is>
          <t>FINANCING ACTIVITIES:</t>
        </is>
      </c>
      <c r="B22" s="4" t="inlineStr">
        <is>
          <t xml:space="preserve"> </t>
        </is>
      </c>
      <c r="C22" s="4" t="inlineStr">
        <is>
          <t xml:space="preserve"> </t>
        </is>
      </c>
    </row>
    <row r="23">
      <c r="A23" s="4" t="inlineStr">
        <is>
          <t>Proceeds from shares to be issued</t>
        </is>
      </c>
      <c r="B23" s="5" t="n">
        <v>-260220</v>
      </c>
      <c r="C23" s="5" t="n">
        <v>-140808</v>
      </c>
    </row>
    <row r="24">
      <c r="A24" s="4" t="inlineStr">
        <is>
          <t>Proceeds from stock issuance, net of expenses</t>
        </is>
      </c>
      <c r="B24" s="5" t="n">
        <v>18224446</v>
      </c>
      <c r="C24" s="5" t="n">
        <v>7541689</v>
      </c>
    </row>
    <row r="25">
      <c r="A25" s="4" t="inlineStr">
        <is>
          <t>Net cash provided by financing activities</t>
        </is>
      </c>
      <c r="B25" s="5" t="n">
        <v>17964226</v>
      </c>
      <c r="C25" s="5" t="n">
        <v>7400881</v>
      </c>
    </row>
    <row r="26">
      <c r="A26" s="4" t="inlineStr">
        <is>
          <t>DECREASE IN CASH AND CASH EQUIVALENTS</t>
        </is>
      </c>
      <c r="B26" s="5" t="n">
        <v>-455348</v>
      </c>
      <c r="C26" s="5" t="n">
        <v>-1114059</v>
      </c>
    </row>
    <row r="27">
      <c r="A27" s="4" t="inlineStr">
        <is>
          <t>CASH AND CASH EQUIVALENTS AND RESTRICTED CASH, BEGINNING OF YEAR</t>
        </is>
      </c>
      <c r="B27" s="5" t="n">
        <v>472206</v>
      </c>
      <c r="C27" s="5" t="n">
        <v>1586265</v>
      </c>
    </row>
    <row r="28">
      <c r="A28" s="4" t="inlineStr">
        <is>
          <t>CASH AND CASH EQUIVALENTS AND RESTRICTED CASH, END OF YEAR</t>
        </is>
      </c>
      <c r="B28" s="5" t="n">
        <v>16858</v>
      </c>
      <c r="C28" s="5" t="n">
        <v>472206</v>
      </c>
    </row>
    <row r="29">
      <c r="A29" s="3" t="inlineStr">
        <is>
          <t>NON-CASH TRANSACTION</t>
        </is>
      </c>
      <c r="B29" s="4" t="inlineStr">
        <is>
          <t xml:space="preserve"> </t>
        </is>
      </c>
      <c r="C29" s="4" t="inlineStr">
        <is>
          <t xml:space="preserve"> </t>
        </is>
      </c>
    </row>
    <row r="30">
      <c r="A30" s="4" t="inlineStr">
        <is>
          <t>Issuance of shares for services received</t>
        </is>
      </c>
      <c r="B30" s="6" t="n">
        <v>14653610</v>
      </c>
      <c r="C30" s="6" t="n">
        <v>108408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als (Details) - Schedule of accruals - USD ($)</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Accruals</t>
        </is>
      </c>
      <c r="B3" s="6" t="n">
        <v>50000</v>
      </c>
      <c r="C3" s="6" t="n">
        <v>445191</v>
      </c>
    </row>
    <row r="4">
      <c r="A4" s="4" t="inlineStr">
        <is>
          <t>Total payables</t>
        </is>
      </c>
      <c r="B4" s="6" t="n">
        <v>50000</v>
      </c>
      <c r="C4" s="6" t="n">
        <v>4451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 (Details)</t>
        </is>
      </c>
      <c r="B1" s="2" t="inlineStr">
        <is>
          <t>12 Months Ended</t>
        </is>
      </c>
    </row>
    <row r="2">
      <c r="B2" s="2" t="inlineStr">
        <is>
          <t>Dec. 31, 2023</t>
        </is>
      </c>
      <c r="C2" s="2" t="inlineStr">
        <is>
          <t>Dec. 31, 2022</t>
        </is>
      </c>
    </row>
    <row r="3">
      <c r="A3" s="3" t="inlineStr">
        <is>
          <t>Income Tax (Details) [Line Items]</t>
        </is>
      </c>
      <c r="B3" s="4" t="inlineStr">
        <is>
          <t xml:space="preserve"> </t>
        </is>
      </c>
      <c r="C3" s="4" t="inlineStr">
        <is>
          <t xml:space="preserve"> </t>
        </is>
      </c>
    </row>
    <row r="4">
      <c r="A4" s="4" t="inlineStr">
        <is>
          <t>U.S. federal corporate income tax</t>
        </is>
      </c>
      <c r="B4" s="9" t="n">
        <v>0.21</v>
      </c>
      <c r="C4" s="9" t="n">
        <v>0.21</v>
      </c>
    </row>
    <row r="5">
      <c r="A5" s="4" t="inlineStr">
        <is>
          <t>U.S. [Member]</t>
        </is>
      </c>
      <c r="B5" s="4" t="inlineStr">
        <is>
          <t xml:space="preserve"> </t>
        </is>
      </c>
      <c r="C5" s="4" t="inlineStr">
        <is>
          <t xml:space="preserve"> </t>
        </is>
      </c>
    </row>
    <row r="6">
      <c r="A6" s="3" t="inlineStr">
        <is>
          <t>Income Tax (Details) [Line Items]</t>
        </is>
      </c>
      <c r="B6" s="4" t="inlineStr">
        <is>
          <t xml:space="preserve"> </t>
        </is>
      </c>
      <c r="C6" s="4" t="inlineStr">
        <is>
          <t xml:space="preserve"> </t>
        </is>
      </c>
    </row>
    <row r="7">
      <c r="A7" s="4" t="inlineStr">
        <is>
          <t>U.S. federal corporate income tax</t>
        </is>
      </c>
      <c r="B7" s="9" t="n">
        <v>0.21</v>
      </c>
      <c r="C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 (Details) - Schedule of statutory rates and tax rate</t>
        </is>
      </c>
      <c r="B1" s="2" t="inlineStr">
        <is>
          <t>12 Months Ended</t>
        </is>
      </c>
    </row>
    <row r="2">
      <c r="B2" s="2" t="inlineStr">
        <is>
          <t>Dec. 31, 2023</t>
        </is>
      </c>
      <c r="C2" s="2" t="inlineStr">
        <is>
          <t>Dec. 31, 2022</t>
        </is>
      </c>
    </row>
    <row r="3">
      <c r="A3" s="3" t="inlineStr">
        <is>
          <t>Schedule of statutory rates and tax rate [Abstract]</t>
        </is>
      </c>
      <c r="B3" s="4" t="inlineStr">
        <is>
          <t xml:space="preserve"> </t>
        </is>
      </c>
      <c r="C3" s="4" t="inlineStr">
        <is>
          <t xml:space="preserve"> </t>
        </is>
      </c>
    </row>
    <row r="4">
      <c r="A4" s="4" t="inlineStr">
        <is>
          <t>U.S. statutory tax rate</t>
        </is>
      </c>
      <c r="B4" s="9" t="n">
        <v>0.21</v>
      </c>
      <c r="C4" s="9" t="n">
        <v>0.21</v>
      </c>
    </row>
    <row r="5">
      <c r="A5" s="4" t="inlineStr">
        <is>
          <t>Effective tax rate</t>
        </is>
      </c>
      <c r="B5" s="9" t="n">
        <v>0.21</v>
      </c>
      <c r="C5" s="9" t="n">
        <v>0.2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Details) - USD ($)</t>
        </is>
      </c>
      <c r="D1" s="2" t="inlineStr">
        <is>
          <t>1 Months Ended</t>
        </is>
      </c>
      <c r="F1" s="2" t="inlineStr">
        <is>
          <t>12 Months Ended</t>
        </is>
      </c>
    </row>
    <row r="2">
      <c r="B2" s="2" t="inlineStr">
        <is>
          <t>Nov. 02, 2020</t>
        </is>
      </c>
      <c r="C2" s="2" t="inlineStr">
        <is>
          <t>Jan. 09, 2020</t>
        </is>
      </c>
      <c r="D2" s="2" t="inlineStr">
        <is>
          <t>Mar. 30, 2022</t>
        </is>
      </c>
      <c r="E2" s="2" t="inlineStr">
        <is>
          <t>Jul. 31, 2019</t>
        </is>
      </c>
      <c r="F2" s="2" t="inlineStr">
        <is>
          <t>Dec. 31, 2023</t>
        </is>
      </c>
      <c r="G2" s="2" t="inlineStr">
        <is>
          <t>Dec. 31, 2022</t>
        </is>
      </c>
      <c r="H2" s="2" t="inlineStr">
        <is>
          <t>Dec. 31, 2021</t>
        </is>
      </c>
      <c r="I2" s="2" t="inlineStr">
        <is>
          <t>Dec. 31, 2020</t>
        </is>
      </c>
      <c r="J2" s="2" t="inlineStr">
        <is>
          <t>Dec. 31, 2019</t>
        </is>
      </c>
      <c r="K2" s="2" t="inlineStr">
        <is>
          <t>Nov. 02, 2023</t>
        </is>
      </c>
      <c r="L2" s="2" t="inlineStr">
        <is>
          <t>Oct. 23, 2023</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ertificate of amendment, description</t>
        </is>
      </c>
      <c r="B4" s="4" t="inlineStr">
        <is>
          <t xml:space="preserve"> </t>
        </is>
      </c>
      <c r="C4" s="4" t="inlineStr">
        <is>
          <t xml:space="preserve"> </t>
        </is>
      </c>
      <c r="D4" s="4" t="inlineStr">
        <is>
          <t xml:space="preserve"> </t>
        </is>
      </c>
      <c r="E4" s="4" t="inlineStr">
        <is>
          <t xml:space="preserve"> </t>
        </is>
      </c>
      <c r="F4" s="4" t="inlineStr">
        <is>
          <t>Upon the filing of the Certificate of Amendment, and the resulting effectiveness of the Reverse Stock Split, every 13 outstanding shares of the Company’s Common Stock were, without any further action by the Company, or any holder thereof, combined into and automatically became 1 share of the Company’s Common Stock</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250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par value (in Dollars per share)</t>
        </is>
      </c>
      <c r="B6" s="7" t="n">
        <v>0.0001</v>
      </c>
      <c r="C6" s="4" t="inlineStr">
        <is>
          <t xml:space="preserve"> </t>
        </is>
      </c>
      <c r="D6" s="4" t="inlineStr">
        <is>
          <t xml:space="preserve"> </t>
        </is>
      </c>
      <c r="E6" s="4" t="inlineStr">
        <is>
          <t xml:space="preserve"> </t>
        </is>
      </c>
      <c r="F6" s="7" t="n">
        <v>0.0001</v>
      </c>
      <c r="G6" s="4" t="inlineStr">
        <is>
          <t xml:space="preserve"> </t>
        </is>
      </c>
      <c r="H6" s="4" t="inlineStr">
        <is>
          <t xml:space="preserve"> </t>
        </is>
      </c>
      <c r="I6" s="4" t="inlineStr">
        <is>
          <t xml:space="preserve"> </t>
        </is>
      </c>
      <c r="J6" s="4" t="inlineStr">
        <is>
          <t xml:space="preserve"> </t>
        </is>
      </c>
      <c r="K6" s="4" t="inlineStr">
        <is>
          <t xml:space="preserve"> </t>
        </is>
      </c>
      <c r="L6" s="7" t="n">
        <v>0.0001</v>
      </c>
    </row>
    <row r="7">
      <c r="A7" s="4" t="inlineStr">
        <is>
          <t>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762000</v>
      </c>
      <c r="L7" s="4" t="inlineStr">
        <is>
          <t xml:space="preserve"> </t>
        </is>
      </c>
    </row>
    <row r="8">
      <c r="A8" s="4" t="inlineStr">
        <is>
          <t>Shares of common stock</t>
        </is>
      </c>
      <c r="B8" s="4" t="inlineStr">
        <is>
          <t xml:space="preserve"> </t>
        </is>
      </c>
      <c r="C8" s="5" t="n">
        <v>3571428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Value of common stock (in Dollars)</t>
        </is>
      </c>
      <c r="B9" s="6" t="n">
        <v>5000000</v>
      </c>
      <c r="C9" s="6" t="n">
        <v>1428471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change shares of common stock</t>
        </is>
      </c>
      <c r="B10" s="5" t="n">
        <v>56446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cancelled</t>
        </is>
      </c>
      <c r="B11" s="4" t="inlineStr">
        <is>
          <t xml:space="preserve"> </t>
        </is>
      </c>
      <c r="C11" s="4" t="inlineStr">
        <is>
          <t xml:space="preserve"> </t>
        </is>
      </c>
      <c r="D11" s="4" t="inlineStr">
        <is>
          <t xml:space="preserve"> </t>
        </is>
      </c>
      <c r="E11" s="4" t="inlineStr">
        <is>
          <t xml:space="preserve"> </t>
        </is>
      </c>
      <c r="F11" s="5" t="n">
        <v>4000000</v>
      </c>
      <c r="G11" s="5" t="n">
        <v>132326</v>
      </c>
      <c r="H11" s="5" t="n">
        <v>2788972</v>
      </c>
      <c r="I11" s="5" t="n">
        <v>404439</v>
      </c>
      <c r="J11" s="5" t="n">
        <v>3550000</v>
      </c>
      <c r="K11" s="4" t="inlineStr">
        <is>
          <t xml:space="preserve"> </t>
        </is>
      </c>
      <c r="L11" s="4" t="inlineStr">
        <is>
          <t xml:space="preserve"> </t>
        </is>
      </c>
    </row>
    <row r="12">
      <c r="A12" s="4" t="inlineStr">
        <is>
          <t>Share price (in Dollars per share)</t>
        </is>
      </c>
      <c r="B12" s="4" t="inlineStr">
        <is>
          <t xml:space="preserve"> </t>
        </is>
      </c>
      <c r="C12" s="4" t="inlineStr">
        <is>
          <t xml:space="preserve"> </t>
        </is>
      </c>
      <c r="D12" s="4" t="inlineStr">
        <is>
          <t xml:space="preserve"> </t>
        </is>
      </c>
      <c r="E12" s="4" t="inlineStr">
        <is>
          <t xml:space="preserve"> </t>
        </is>
      </c>
      <c r="F12" s="7" t="n">
        <v>0.0001</v>
      </c>
      <c r="G12" s="7" t="n">
        <v>0.0001</v>
      </c>
      <c r="H12" s="4" t="inlineStr">
        <is>
          <t xml:space="preserve"> </t>
        </is>
      </c>
      <c r="I12" s="7" t="n">
        <v>0.0001</v>
      </c>
      <c r="J12" s="7" t="n">
        <v>0.0001</v>
      </c>
      <c r="K12" s="4" t="inlineStr">
        <is>
          <t xml:space="preserve"> </t>
        </is>
      </c>
      <c r="L12" s="4" t="inlineStr">
        <is>
          <t xml:space="preserve"> </t>
        </is>
      </c>
    </row>
    <row r="13">
      <c r="A13" s="4" t="inlineStr">
        <is>
          <t>Vesting period on monthly basis</t>
        </is>
      </c>
      <c r="B13" s="4" t="inlineStr">
        <is>
          <t xml:space="preserve"> </t>
        </is>
      </c>
      <c r="C13" s="4" t="inlineStr">
        <is>
          <t xml:space="preserve"> </t>
        </is>
      </c>
      <c r="D13" s="4" t="inlineStr">
        <is>
          <t xml:space="preserve"> </t>
        </is>
      </c>
      <c r="E13" s="4" t="inlineStr">
        <is>
          <t xml:space="preserve"> </t>
        </is>
      </c>
      <c r="F13" s="4" t="inlineStr">
        <is>
          <t>5 year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shares</t>
        </is>
      </c>
      <c r="B14" s="4" t="inlineStr">
        <is>
          <t xml:space="preserve"> </t>
        </is>
      </c>
      <c r="C14" s="4" t="inlineStr">
        <is>
          <t xml:space="preserve"> </t>
        </is>
      </c>
      <c r="D14" s="4" t="inlineStr">
        <is>
          <t xml:space="preserve"> </t>
        </is>
      </c>
      <c r="E14" s="4" t="inlineStr">
        <is>
          <t xml:space="preserve"> </t>
        </is>
      </c>
      <c r="F14" s="5" t="n">
        <v>9273710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shares of common stock</t>
        </is>
      </c>
      <c r="B15" s="4" t="inlineStr">
        <is>
          <t xml:space="preserve"> </t>
        </is>
      </c>
      <c r="C15" s="4" t="inlineStr">
        <is>
          <t xml:space="preserve"> </t>
        </is>
      </c>
      <c r="D15" s="4" t="inlineStr">
        <is>
          <t xml:space="preserve"> </t>
        </is>
      </c>
      <c r="E15" s="5" t="n">
        <v>5176283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ale of stock price per share (in Dollars per share)</t>
        </is>
      </c>
      <c r="B16" s="4" t="inlineStr">
        <is>
          <t xml:space="preserve"> </t>
        </is>
      </c>
      <c r="C16" s="7" t="n">
        <v>0.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Issued</t>
        </is>
      </c>
      <c r="B17" s="4" t="inlineStr">
        <is>
          <t xml:space="preserve"> </t>
        </is>
      </c>
      <c r="C17" s="4" t="inlineStr">
        <is>
          <t xml:space="preserve"> </t>
        </is>
      </c>
      <c r="D17" s="6" t="n">
        <v>37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s to purchase of common stock</t>
        </is>
      </c>
      <c r="B18" s="4" t="inlineStr">
        <is>
          <t xml:space="preserve"> </t>
        </is>
      </c>
      <c r="C18" s="4" t="inlineStr">
        <is>
          <t xml:space="preserve"> </t>
        </is>
      </c>
      <c r="D18" s="5" t="n">
        <v>63157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percentage</t>
        </is>
      </c>
      <c r="B19" s="4" t="inlineStr">
        <is>
          <t xml:space="preserve"> </t>
        </is>
      </c>
      <c r="C19" s="4" t="inlineStr">
        <is>
          <t xml:space="preserve"> </t>
        </is>
      </c>
      <c r="D19" s="10" t="n">
        <v>0.01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ther Commitment</t>
        </is>
      </c>
      <c r="B20" s="4" t="inlineStr">
        <is>
          <t xml:space="preserve"> </t>
        </is>
      </c>
      <c r="C20" s="4" t="inlineStr">
        <is>
          <t xml:space="preserve"> </t>
        </is>
      </c>
      <c r="D20" s="6" t="n">
        <v>4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wnership limitation percentage</t>
        </is>
      </c>
      <c r="B21" s="4" t="inlineStr">
        <is>
          <t xml:space="preserve"> </t>
        </is>
      </c>
      <c r="C21" s="4" t="inlineStr">
        <is>
          <t xml:space="preserve"> </t>
        </is>
      </c>
      <c r="D21" s="10" t="n">
        <v>0.099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rithmetic average purchase of shares percentage</t>
        </is>
      </c>
      <c r="B22" s="4" t="inlineStr">
        <is>
          <t xml:space="preserve"> </t>
        </is>
      </c>
      <c r="C22" s="4" t="inlineStr">
        <is>
          <t xml:space="preserve"> </t>
        </is>
      </c>
      <c r="D22" s="9" t="n">
        <v>0.9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attle Bridge Asse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urchase price, percentage</t>
        </is>
      </c>
      <c r="B25" s="4" t="inlineStr">
        <is>
          <t xml:space="preserve"> </t>
        </is>
      </c>
      <c r="C25" s="4" t="inlineStr">
        <is>
          <t xml:space="preserve"> </t>
        </is>
      </c>
      <c r="D25" s="4" t="inlineStr">
        <is>
          <t xml:space="preserve"> </t>
        </is>
      </c>
      <c r="E25" s="4" t="inlineStr">
        <is>
          <t xml:space="preserve"> </t>
        </is>
      </c>
      <c r="F25" s="9" t="n">
        <v>0.0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stricted common stock shares issued</t>
        </is>
      </c>
      <c r="B26" s="4" t="inlineStr">
        <is>
          <t xml:space="preserve"> </t>
        </is>
      </c>
      <c r="C26" s="4" t="inlineStr">
        <is>
          <t xml:space="preserve"> </t>
        </is>
      </c>
      <c r="D26" s="5" t="n">
        <v>291262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consideration per share (in Dollars per share)</t>
        </is>
      </c>
      <c r="B27" s="4" t="inlineStr">
        <is>
          <t xml:space="preserve"> </t>
        </is>
      </c>
      <c r="C27" s="4" t="inlineStr">
        <is>
          <t xml:space="preserve"> </t>
        </is>
      </c>
      <c r="D27" s="11" t="n">
        <v>1.0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urchase amount (in Dollars)</t>
        </is>
      </c>
      <c r="B28" s="4" t="inlineStr">
        <is>
          <t xml:space="preserve"> </t>
        </is>
      </c>
      <c r="C28" s="4" t="inlineStr">
        <is>
          <t xml:space="preserve"> </t>
        </is>
      </c>
      <c r="D28" s="6" t="n">
        <v>3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consideration retained (in Dollars)</t>
        </is>
      </c>
      <c r="B29" s="4" t="inlineStr">
        <is>
          <t xml:space="preserve"> </t>
        </is>
      </c>
      <c r="C29" s="4" t="inlineStr">
        <is>
          <t xml:space="preserve"> </t>
        </is>
      </c>
      <c r="D29" s="6" t="n">
        <v>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onic Ventures,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tock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par value (in Dollars per share)</t>
        </is>
      </c>
      <c r="B32" s="4" t="inlineStr">
        <is>
          <t xml:space="preserve"> </t>
        </is>
      </c>
      <c r="C32" s="4" t="inlineStr">
        <is>
          <t xml:space="preserve"> </t>
        </is>
      </c>
      <c r="D32" s="7" t="n">
        <v>0.0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Value of common stock (in Dollars)</t>
        </is>
      </c>
      <c r="B33" s="4" t="inlineStr">
        <is>
          <t xml:space="preserve"> </t>
        </is>
      </c>
      <c r="C33" s="4" t="inlineStr">
        <is>
          <t xml:space="preserve"> </t>
        </is>
      </c>
      <c r="D33" s="6" t="n">
        <v>4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urchase price, percentage</t>
        </is>
      </c>
      <c r="B34" s="4" t="inlineStr">
        <is>
          <t xml:space="preserve"> </t>
        </is>
      </c>
      <c r="C34" s="4" t="inlineStr">
        <is>
          <t xml:space="preserve"> </t>
        </is>
      </c>
      <c r="D34" s="9" t="n">
        <v>1.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urchase amount (in Dollars)</t>
        </is>
      </c>
      <c r="B35" s="4" t="inlineStr">
        <is>
          <t xml:space="preserve"> </t>
        </is>
      </c>
      <c r="C35" s="4" t="inlineStr">
        <is>
          <t xml:space="preserve"> </t>
        </is>
      </c>
      <c r="D35" s="6" t="n">
        <v>3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shares</t>
        </is>
      </c>
      <c r="B36" s="4" t="inlineStr">
        <is>
          <t xml:space="preserve"> </t>
        </is>
      </c>
      <c r="C36" s="4" t="inlineStr">
        <is>
          <t xml:space="preserve"> </t>
        </is>
      </c>
      <c r="D36" s="5" t="n">
        <v>2926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urchase value of common stock (in Dollars)</t>
        </is>
      </c>
      <c r="B37" s="4" t="inlineStr">
        <is>
          <t xml:space="preserve"> </t>
        </is>
      </c>
      <c r="C37" s="4" t="inlineStr">
        <is>
          <t xml:space="preserve"> </t>
        </is>
      </c>
      <c r="D37" s="6" t="n">
        <v>3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gular purchase price percentage</t>
        </is>
      </c>
      <c r="B38" s="4" t="inlineStr">
        <is>
          <t xml:space="preserve"> </t>
        </is>
      </c>
      <c r="C38" s="4" t="inlineStr">
        <is>
          <t xml:space="preserve"> </t>
        </is>
      </c>
      <c r="D38" s="9" t="n">
        <v>0.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irec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tock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par value (in Dollars per share)</t>
        </is>
      </c>
      <c r="B41" s="4" t="inlineStr">
        <is>
          <t xml:space="preserve"> </t>
        </is>
      </c>
      <c r="C41" s="4" t="inlineStr">
        <is>
          <t xml:space="preserve"> </t>
        </is>
      </c>
      <c r="D41" s="4" t="inlineStr">
        <is>
          <t xml:space="preserve"> </t>
        </is>
      </c>
      <c r="E41" s="4" t="inlineStr">
        <is>
          <t xml:space="preserve"> </t>
        </is>
      </c>
      <c r="F41" s="7" t="n">
        <v>0.0001</v>
      </c>
      <c r="G41" s="7" t="n">
        <v>0.0001</v>
      </c>
      <c r="H41" s="4" t="inlineStr">
        <is>
          <t xml:space="preserve"> </t>
        </is>
      </c>
      <c r="I41" s="7" t="n">
        <v>0.0001</v>
      </c>
      <c r="J41" s="7" t="n">
        <v>0.0001</v>
      </c>
      <c r="K41" s="4" t="inlineStr">
        <is>
          <t xml:space="preserve"> </t>
        </is>
      </c>
      <c r="L41" s="4" t="inlineStr">
        <is>
          <t xml:space="preserve"> </t>
        </is>
      </c>
    </row>
    <row r="42">
      <c r="A42" s="4" t="inlineStr">
        <is>
          <t>Shares issued</t>
        </is>
      </c>
      <c r="B42" s="4" t="inlineStr">
        <is>
          <t xml:space="preserve"> </t>
        </is>
      </c>
      <c r="C42" s="4" t="inlineStr">
        <is>
          <t xml:space="preserve"> </t>
        </is>
      </c>
      <c r="D42" s="4" t="inlineStr">
        <is>
          <t xml:space="preserve"> </t>
        </is>
      </c>
      <c r="E42" s="4" t="inlineStr">
        <is>
          <t xml:space="preserve"> </t>
        </is>
      </c>
      <c r="F42" s="5" t="n">
        <v>38236533</v>
      </c>
      <c r="G42" s="5" t="n">
        <v>22950490</v>
      </c>
      <c r="H42" s="5" t="n">
        <v>8479376</v>
      </c>
      <c r="I42" s="5" t="n">
        <v>5677684</v>
      </c>
      <c r="J42" s="5" t="n">
        <v>58627601</v>
      </c>
      <c r="K42" s="4" t="inlineStr">
        <is>
          <t xml:space="preserve"> </t>
        </is>
      </c>
      <c r="L42" s="4" t="inlineStr">
        <is>
          <t xml:space="preserve"> </t>
        </is>
      </c>
    </row>
    <row r="43">
      <c r="A43" s="4" t="inlineStr">
        <is>
          <t>Consultancy services shares</t>
        </is>
      </c>
      <c r="B43" s="4" t="inlineStr">
        <is>
          <t xml:space="preserve"> </t>
        </is>
      </c>
      <c r="C43" s="4" t="inlineStr">
        <is>
          <t xml:space="preserve"> </t>
        </is>
      </c>
      <c r="D43" s="4" t="inlineStr">
        <is>
          <t xml:space="preserve"> </t>
        </is>
      </c>
      <c r="E43" s="4" t="inlineStr">
        <is>
          <t xml:space="preserve"> </t>
        </is>
      </c>
      <c r="F43" s="5" t="n">
        <v>50500568</v>
      </c>
      <c r="G43" s="5" t="n">
        <v>5817274</v>
      </c>
      <c r="H43" s="5" t="n">
        <v>2313941</v>
      </c>
      <c r="I43" s="5" t="n">
        <v>1318640</v>
      </c>
      <c r="J43" s="5" t="n">
        <v>19311309</v>
      </c>
      <c r="K43" s="4" t="inlineStr">
        <is>
          <t xml:space="preserve"> </t>
        </is>
      </c>
      <c r="L43" s="4" t="inlineStr">
        <is>
          <t xml:space="preserve"> </t>
        </is>
      </c>
    </row>
    <row r="44">
      <c r="A44" s="4" t="inlineStr">
        <is>
          <t>Consultancy services per share (in Dollars per share)</t>
        </is>
      </c>
      <c r="B44" s="4" t="inlineStr">
        <is>
          <t xml:space="preserve"> </t>
        </is>
      </c>
      <c r="C44" s="4" t="inlineStr">
        <is>
          <t xml:space="preserve"> </t>
        </is>
      </c>
      <c r="D44" s="4" t="inlineStr">
        <is>
          <t xml:space="preserve"> </t>
        </is>
      </c>
      <c r="E44" s="4" t="inlineStr">
        <is>
          <t xml:space="preserve"> </t>
        </is>
      </c>
      <c r="F44" s="7" t="n">
        <v>0.0001</v>
      </c>
      <c r="G44" s="7" t="n">
        <v>0.0001</v>
      </c>
      <c r="H44" s="4" t="inlineStr">
        <is>
          <t xml:space="preserve"> </t>
        </is>
      </c>
      <c r="I44" s="7" t="n">
        <v>0.0001</v>
      </c>
      <c r="J44" s="7" t="n">
        <v>0.0001</v>
      </c>
      <c r="K44" s="4" t="inlineStr">
        <is>
          <t xml:space="preserve"> </t>
        </is>
      </c>
      <c r="L44" s="4" t="inlineStr">
        <is>
          <t xml:space="preserve"> </t>
        </is>
      </c>
    </row>
    <row r="45">
      <c r="A45" s="4" t="inlineStr">
        <is>
          <t>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tock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Vesting period on monthly basis</t>
        </is>
      </c>
      <c r="B47" s="4" t="inlineStr">
        <is>
          <t xml:space="preserve"> </t>
        </is>
      </c>
      <c r="C47" s="4" t="inlineStr">
        <is>
          <t xml:space="preserve"> </t>
        </is>
      </c>
      <c r="D47" s="4" t="inlineStr">
        <is>
          <t xml:space="preserve"> </t>
        </is>
      </c>
      <c r="E47" s="4" t="inlineStr">
        <is>
          <t xml:space="preserve"> </t>
        </is>
      </c>
      <c r="F47" s="4" t="inlineStr">
        <is>
          <t>3 years</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tock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Vesting period on monthly basis</t>
        </is>
      </c>
      <c r="B50" s="4" t="inlineStr">
        <is>
          <t xml:space="preserve"> </t>
        </is>
      </c>
      <c r="C50" s="4" t="inlineStr">
        <is>
          <t xml:space="preserve"> </t>
        </is>
      </c>
      <c r="D50" s="4" t="inlineStr">
        <is>
          <t xml:space="preserve"> </t>
        </is>
      </c>
      <c r="E50" s="4" t="inlineStr">
        <is>
          <t xml:space="preserve"> </t>
        </is>
      </c>
      <c r="F50" s="4" t="inlineStr">
        <is>
          <t>2 years</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tockholders' 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otal shares</t>
        </is>
      </c>
      <c r="B53" s="4" t="inlineStr">
        <is>
          <t xml:space="preserve"> </t>
        </is>
      </c>
      <c r="C53" s="4" t="inlineStr">
        <is>
          <t xml:space="preserve"> </t>
        </is>
      </c>
      <c r="D53" s="4" t="inlineStr">
        <is>
          <t xml:space="preserve"> </t>
        </is>
      </c>
      <c r="E53" s="4" t="inlineStr">
        <is>
          <t xml:space="preserve"> </t>
        </is>
      </c>
      <c r="F53" s="5" t="n">
        <v>50500568</v>
      </c>
      <c r="G53" s="5" t="n">
        <v>5817274</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attle Bridge Assets Acquisi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tockholders' 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urchase price (in Dollars)</t>
        </is>
      </c>
      <c r="B56" s="4" t="inlineStr">
        <is>
          <t xml:space="preserve"> </t>
        </is>
      </c>
      <c r="C56" s="4" t="inlineStr">
        <is>
          <t xml:space="preserve"> </t>
        </is>
      </c>
      <c r="D56" s="6" t="n">
        <v>325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ash consideration (in Dollars)</t>
        </is>
      </c>
      <c r="B57" s="4" t="inlineStr">
        <is>
          <t xml:space="preserve"> </t>
        </is>
      </c>
      <c r="C57" s="4" t="inlineStr">
        <is>
          <t xml:space="preserve"> </t>
        </is>
      </c>
      <c r="D57" s="6" t="n">
        <v>25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sheetData>
  <mergeCells count="3">
    <mergeCell ref="A1:A2"/>
    <mergeCell ref="D1:E1"/>
    <mergeCell ref="F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tockholders' Equity (Details) - Schedule of the company's stock option activity - USD ($)</t>
        </is>
      </c>
      <c r="B1" s="2" t="inlineStr">
        <is>
          <t>12 Months Ended</t>
        </is>
      </c>
    </row>
    <row r="2">
      <c r="B2" s="2" t="inlineStr">
        <is>
          <t>Dec. 31, 2015</t>
        </is>
      </c>
      <c r="C2" s="2" t="inlineStr">
        <is>
          <t>Dec. 31, 2014</t>
        </is>
      </c>
    </row>
    <row r="3">
      <c r="A3" s="3" t="inlineStr">
        <is>
          <t>Schedule of the company's stock option activity [Abstract]</t>
        </is>
      </c>
      <c r="B3" s="4" t="inlineStr">
        <is>
          <t xml:space="preserve"> </t>
        </is>
      </c>
      <c r="C3" s="4" t="inlineStr">
        <is>
          <t xml:space="preserve"> </t>
        </is>
      </c>
    </row>
    <row r="4">
      <c r="A4" s="4" t="inlineStr">
        <is>
          <t>Number of options, Options Outstanding (in Shares)</t>
        </is>
      </c>
      <c r="B4" s="4" t="inlineStr">
        <is>
          <t xml:space="preserve"> </t>
        </is>
      </c>
      <c r="C4" s="5" t="n">
        <v>250000</v>
      </c>
    </row>
    <row r="5">
      <c r="A5" s="4" t="inlineStr">
        <is>
          <t>Weighted Average Exercise Price, Options Outstanding</t>
        </is>
      </c>
      <c r="B5" s="4" t="inlineStr">
        <is>
          <t xml:space="preserve"> </t>
        </is>
      </c>
      <c r="C5" s="12" t="n">
        <v>0.6</v>
      </c>
    </row>
    <row r="6">
      <c r="A6" s="4" t="inlineStr">
        <is>
          <t>Weighted Average Grant-date Fair Value, Options Outstanding</t>
        </is>
      </c>
      <c r="B6" s="4" t="inlineStr">
        <is>
          <t xml:space="preserve"> </t>
        </is>
      </c>
      <c r="C6" s="12" t="n">
        <v>2.8</v>
      </c>
    </row>
    <row r="7">
      <c r="A7" s="4" t="inlineStr">
        <is>
          <t>Weighted Average Remaining Contractual Life (Years), Options Outstanding</t>
        </is>
      </c>
      <c r="B7" s="4" t="inlineStr">
        <is>
          <t xml:space="preserve"> </t>
        </is>
      </c>
      <c r="C7" s="4" t="inlineStr">
        <is>
          <t>8 months 1 day</t>
        </is>
      </c>
    </row>
    <row r="8">
      <c r="A8" s="4" t="inlineStr">
        <is>
          <t>Aggregate Intrinsic Value, Options Outstanding (in Dollars)</t>
        </is>
      </c>
      <c r="B8" s="4" t="inlineStr">
        <is>
          <t xml:space="preserve"> </t>
        </is>
      </c>
      <c r="C8" s="4" t="inlineStr">
        <is>
          <t xml:space="preserve"> </t>
        </is>
      </c>
    </row>
    <row r="9">
      <c r="A9" s="4" t="inlineStr">
        <is>
          <t>Number of options, Less: Option expired (in Shares)</t>
        </is>
      </c>
      <c r="B9" s="5" t="n">
        <v>-250000</v>
      </c>
      <c r="C9" s="4" t="inlineStr">
        <is>
          <t xml:space="preserve"> </t>
        </is>
      </c>
    </row>
    <row r="10">
      <c r="A10" s="4" t="inlineStr">
        <is>
          <t>Weighted Average Exercise Price, Less: Option expired</t>
        </is>
      </c>
      <c r="B10" s="12" t="n">
        <v>0.6</v>
      </c>
      <c r="C10" s="4" t="inlineStr">
        <is>
          <t xml:space="preserve"> </t>
        </is>
      </c>
    </row>
    <row r="11">
      <c r="A11" s="4" t="inlineStr">
        <is>
          <t>Weighted Average Grant-date Fair Value, Less: Option expired</t>
        </is>
      </c>
      <c r="B11" s="12" t="n">
        <v>2.8</v>
      </c>
      <c r="C11" s="4" t="inlineStr">
        <is>
          <t xml:space="preserve"> </t>
        </is>
      </c>
    </row>
    <row r="12">
      <c r="A12" s="4" t="inlineStr">
        <is>
          <t>Weighted Average Remaining Contractual Life (Years), Less: Option expired</t>
        </is>
      </c>
      <c r="B12" s="4" t="inlineStr">
        <is>
          <t xml:space="preserve"> </t>
        </is>
      </c>
      <c r="C12" s="4" t="inlineStr">
        <is>
          <t xml:space="preserve"> </t>
        </is>
      </c>
    </row>
    <row r="13">
      <c r="A13" s="4" t="inlineStr">
        <is>
          <t>Aggregate Intrinsic Value, Less: Option expired (in Dollar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Share (Details)</t>
        </is>
      </c>
      <c r="B1" s="2" t="inlineStr">
        <is>
          <t>12 Months Ended</t>
        </is>
      </c>
    </row>
    <row r="2">
      <c r="B2" s="2" t="inlineStr">
        <is>
          <t>Dec. 31, 2023</t>
        </is>
      </c>
    </row>
    <row r="3">
      <c r="A3" s="3" t="inlineStr">
        <is>
          <t>Earnings Per Share [Abstract]</t>
        </is>
      </c>
      <c r="B3" s="4" t="inlineStr">
        <is>
          <t xml:space="preserve"> </t>
        </is>
      </c>
    </row>
    <row r="4">
      <c r="A4" s="4" t="inlineStr">
        <is>
          <t>Reverse stock-split, description</t>
        </is>
      </c>
      <c r="B4" s="4" t="inlineStr">
        <is>
          <t>The weighted average number of shares of common stock has been retroactively restated to reflect the 1 for 13 reverse stock-split on February 25, 20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chedule of basic and diluted earnings per common share - USD ($)</t>
        </is>
      </c>
      <c r="B1" s="2" t="inlineStr">
        <is>
          <t>12 Months Ended</t>
        </is>
      </c>
    </row>
    <row r="2">
      <c r="B2" s="2" t="inlineStr">
        <is>
          <t>Dec. 31, 2023</t>
        </is>
      </c>
      <c r="C2" s="2" t="inlineStr">
        <is>
          <t>Dec. 31, 2022</t>
        </is>
      </c>
    </row>
    <row r="3">
      <c r="A3" s="3" t="inlineStr">
        <is>
          <t>Numerator - basic and diluted</t>
        </is>
      </c>
      <c r="B3" s="4" t="inlineStr">
        <is>
          <t xml:space="preserve"> </t>
        </is>
      </c>
      <c r="C3" s="4" t="inlineStr">
        <is>
          <t xml:space="preserve"> </t>
        </is>
      </c>
    </row>
    <row r="4">
      <c r="A4" s="4" t="inlineStr">
        <is>
          <t>Net (Loss) from continuing operations</t>
        </is>
      </c>
      <c r="B4" s="6" t="n">
        <v>-16409919</v>
      </c>
      <c r="C4" s="6" t="n">
        <v>-9951377</v>
      </c>
    </row>
    <row r="5">
      <c r="A5" s="4" t="inlineStr">
        <is>
          <t>Net (Loss) from discontinued and deconsolidation operations</t>
        </is>
      </c>
      <c r="B5" s="5" t="n">
        <v>-3686308</v>
      </c>
      <c r="C5" s="5" t="n">
        <v>-19511632</v>
      </c>
    </row>
    <row r="6">
      <c r="A6" s="4" t="inlineStr">
        <is>
          <t>Net (Loss)</t>
        </is>
      </c>
      <c r="B6" s="6" t="n">
        <v>-20096227</v>
      </c>
      <c r="C6" s="6" t="n">
        <v>-29463009</v>
      </c>
    </row>
    <row r="7">
      <c r="A7" s="3" t="inlineStr">
        <is>
          <t>Denominator</t>
        </is>
      </c>
      <c r="B7" s="4" t="inlineStr">
        <is>
          <t xml:space="preserve"> </t>
        </is>
      </c>
      <c r="C7" s="4" t="inlineStr">
        <is>
          <t xml:space="preserve"> </t>
        </is>
      </c>
    </row>
    <row r="8">
      <c r="A8" s="4" t="inlineStr">
        <is>
          <t>Weighted average number of common shares outstanding - basic</t>
        </is>
      </c>
      <c r="B8" s="5" t="n">
        <v>100388763</v>
      </c>
      <c r="C8" s="5" t="n">
        <v>35277343</v>
      </c>
    </row>
    <row r="9">
      <c r="A9" s="4" t="inlineStr">
        <is>
          <t>Weighted average number of common shares outstanding - diluted</t>
        </is>
      </c>
      <c r="B9" s="5" t="n">
        <v>100388763</v>
      </c>
      <c r="C9" s="5" t="n">
        <v>35277343</v>
      </c>
    </row>
    <row r="10">
      <c r="A10" s="4" t="inlineStr">
        <is>
          <t>(Loss) per common share - continuing operations, basic</t>
        </is>
      </c>
      <c r="B10" s="7" t="n">
        <v>-0.1635</v>
      </c>
      <c r="C10" s="7" t="n">
        <v>-0.2821</v>
      </c>
    </row>
    <row r="11">
      <c r="A11" s="4" t="inlineStr">
        <is>
          <t>(Loss) per common share - continuing operations, diluted</t>
        </is>
      </c>
      <c r="B11" s="8" t="n">
        <v>-0.1635</v>
      </c>
      <c r="C11" s="8" t="n">
        <v>-0.2821</v>
      </c>
    </row>
    <row r="12">
      <c r="A12" s="4" t="inlineStr">
        <is>
          <t>(Loss) per common share - discontinued and deconsolidation operations, basic</t>
        </is>
      </c>
      <c r="B12" s="8" t="n">
        <v>-0.0367</v>
      </c>
      <c r="C12" s="8" t="n">
        <v>-0.5531</v>
      </c>
    </row>
    <row r="13">
      <c r="A13" s="4" t="inlineStr">
        <is>
          <t>(Loss) per common share - discontinued and deconsolidation operations, diluted</t>
        </is>
      </c>
      <c r="B13" s="7" t="n">
        <v>-0.0367</v>
      </c>
      <c r="C13" s="7" t="n">
        <v>-0.5531</v>
      </c>
    </row>
    <row r="14">
      <c r="A14" s="4" t="inlineStr">
        <is>
          <t>Common Stock</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Weighted average number of common shares outstanding - basic</t>
        </is>
      </c>
      <c r="B16" s="5" t="n">
        <v>100388763</v>
      </c>
      <c r="C16" s="5" t="n">
        <v>35277343</v>
      </c>
    </row>
    <row r="17">
      <c r="A17" s="4" t="inlineStr">
        <is>
          <t>Weighted average number of common shares outstanding - diluted</t>
        </is>
      </c>
      <c r="B17" s="5" t="n">
        <v>100388763</v>
      </c>
      <c r="C17" s="5" t="n">
        <v>35277343</v>
      </c>
    </row>
    <row r="18">
      <c r="A18" s="4" t="inlineStr">
        <is>
          <t>(Loss) per common share - continuing operations, basic</t>
        </is>
      </c>
      <c r="B18" s="7" t="n">
        <v>-0.1635</v>
      </c>
      <c r="C18" s="7" t="n">
        <v>-0.2821</v>
      </c>
    </row>
    <row r="19">
      <c r="A19" s="4" t="inlineStr">
        <is>
          <t>(Loss) per common share - continuing operations, diluted</t>
        </is>
      </c>
      <c r="B19" s="8" t="n">
        <v>-0.1635</v>
      </c>
      <c r="C19" s="8" t="n">
        <v>-0.2821</v>
      </c>
    </row>
    <row r="20">
      <c r="A20" s="4" t="inlineStr">
        <is>
          <t>(Loss) per common share - discontinued and deconsolidation operations, basic</t>
        </is>
      </c>
      <c r="B20" s="8" t="n">
        <v>-0.0367</v>
      </c>
      <c r="C20" s="8" t="n">
        <v>-0.5531</v>
      </c>
    </row>
    <row r="21">
      <c r="A21" s="4" t="inlineStr">
        <is>
          <t>(Loss) per common share - discontinued and deconsolidation operations, diluted</t>
        </is>
      </c>
      <c r="B21" s="7" t="n">
        <v>-0.0367</v>
      </c>
      <c r="C21" s="7" t="n">
        <v>-0.553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egment Information (Details)</t>
        </is>
      </c>
      <c r="B1" s="2" t="inlineStr">
        <is>
          <t>12 Months Ended</t>
        </is>
      </c>
    </row>
    <row r="2">
      <c r="B2" s="2" t="inlineStr">
        <is>
          <t>Dec. 31, 2023</t>
        </is>
      </c>
      <c r="C2" s="2" t="inlineStr">
        <is>
          <t>Dec. 31, 2022</t>
        </is>
      </c>
    </row>
    <row r="3">
      <c r="A3" s="3" t="inlineStr">
        <is>
          <t>Segment Reporting [Abstract]</t>
        </is>
      </c>
      <c r="B3" s="4" t="inlineStr">
        <is>
          <t xml:space="preserve"> </t>
        </is>
      </c>
      <c r="C3" s="4" t="inlineStr">
        <is>
          <t xml:space="preserve"> </t>
        </is>
      </c>
    </row>
    <row r="4">
      <c r="A4" s="4" t="inlineStr">
        <is>
          <t>Number of operating and reportable segments</t>
        </is>
      </c>
      <c r="B4" s="5" t="n">
        <v>2</v>
      </c>
      <c r="C4" s="4" t="inlineStr">
        <is>
          <t xml:space="preserve"> </t>
        </is>
      </c>
    </row>
    <row r="5">
      <c r="A5" s="4" t="inlineStr">
        <is>
          <t>Net revenues percentage</t>
        </is>
      </c>
      <c r="B5" s="9" t="n">
        <v>0.1</v>
      </c>
      <c r="C5" s="9" t="n">
        <v>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gment Information (Details) - Schedule of segment information - USD ($)</t>
        </is>
      </c>
      <c r="B1" s="2" t="inlineStr">
        <is>
          <t>12 Months Ended</t>
        </is>
      </c>
    </row>
    <row r="2">
      <c r="B2" s="2" t="inlineStr">
        <is>
          <t>Dec. 31, 2023</t>
        </is>
      </c>
      <c r="C2" s="2" t="inlineStr">
        <is>
          <t>Dec. 31, 2022</t>
        </is>
      </c>
    </row>
    <row r="3">
      <c r="A3" s="3" t="inlineStr">
        <is>
          <t>Logiq (Delaware) prior to Spin off of CreateApp</t>
        </is>
      </c>
      <c r="B3" s="4" t="inlineStr">
        <is>
          <t xml:space="preserve"> </t>
        </is>
      </c>
      <c r="C3" s="4" t="inlineStr">
        <is>
          <t xml:space="preserve"> </t>
        </is>
      </c>
    </row>
    <row r="4">
      <c r="A4" s="4" t="inlineStr">
        <is>
          <t>Loss from Continuing operating</t>
        </is>
      </c>
      <c r="B4" s="6" t="n">
        <v>-16409919</v>
      </c>
      <c r="C4" s="6" t="n">
        <v>-9951377</v>
      </c>
    </row>
    <row r="5">
      <c r="A5" s="4" t="inlineStr">
        <is>
          <t>Loss Discontinued operating</t>
        </is>
      </c>
      <c r="B5" s="5" t="n">
        <v>-3686308</v>
      </c>
      <c r="C5" s="5" t="n">
        <v>-19511632</v>
      </c>
    </row>
    <row r="6">
      <c r="A6" s="4" t="inlineStr">
        <is>
          <t>Gain on deconsolidation</t>
        </is>
      </c>
      <c r="B6" s="5" t="n">
        <v>604974</v>
      </c>
      <c r="C6" s="4" t="inlineStr">
        <is>
          <t xml:space="preserve"> </t>
        </is>
      </c>
    </row>
    <row r="7">
      <c r="A7" s="4" t="inlineStr">
        <is>
          <t>Logiq (Delaware) prior to Spin off of CreateApp [Member]</t>
        </is>
      </c>
      <c r="B7" s="4" t="inlineStr">
        <is>
          <t xml:space="preserve"> </t>
        </is>
      </c>
      <c r="C7" s="4" t="inlineStr">
        <is>
          <t xml:space="preserve"> </t>
        </is>
      </c>
    </row>
    <row r="8">
      <c r="A8" s="3" t="inlineStr">
        <is>
          <t>Logiq (Delaware) prior to Spin off of CreateApp</t>
        </is>
      </c>
      <c r="B8" s="4" t="inlineStr">
        <is>
          <t xml:space="preserve"> </t>
        </is>
      </c>
      <c r="C8" s="4" t="inlineStr">
        <is>
          <t xml:space="preserve"> </t>
        </is>
      </c>
    </row>
    <row r="9">
      <c r="A9" s="4" t="inlineStr">
        <is>
          <t>Segment operating income</t>
        </is>
      </c>
      <c r="B9" s="5" t="n">
        <v>0</v>
      </c>
      <c r="C9" s="5" t="n">
        <v>0</v>
      </c>
    </row>
    <row r="10">
      <c r="A10" s="4" t="inlineStr">
        <is>
          <t>Other corporate expenses, net</t>
        </is>
      </c>
      <c r="B10" s="5" t="n">
        <v>16409919</v>
      </c>
      <c r="C10" s="5" t="n">
        <v>9951377</v>
      </c>
    </row>
    <row r="11">
      <c r="A11" s="4" t="inlineStr">
        <is>
          <t>Total operating (loss) income</t>
        </is>
      </c>
      <c r="B11" s="5" t="n">
        <v>-16409919</v>
      </c>
      <c r="C11" s="5" t="n">
        <v>-9951377</v>
      </c>
    </row>
    <row r="12">
      <c r="A12" s="4" t="inlineStr">
        <is>
          <t>Gologiq incl CreateApp post Spin off (discontinued operations) [Member]</t>
        </is>
      </c>
      <c r="B12" s="4" t="inlineStr">
        <is>
          <t xml:space="preserve"> </t>
        </is>
      </c>
      <c r="C12" s="4" t="inlineStr">
        <is>
          <t xml:space="preserve"> </t>
        </is>
      </c>
    </row>
    <row r="13">
      <c r="A13" s="3" t="inlineStr">
        <is>
          <t>Logiq (Delaware) prior to Spin off of CreateApp</t>
        </is>
      </c>
      <c r="B13" s="4" t="inlineStr">
        <is>
          <t xml:space="preserve"> </t>
        </is>
      </c>
      <c r="C13" s="4" t="inlineStr">
        <is>
          <t xml:space="preserve"> </t>
        </is>
      </c>
    </row>
    <row r="14">
      <c r="A14" s="4" t="inlineStr">
        <is>
          <t>Segment operating income (discontinued operations)</t>
        </is>
      </c>
      <c r="B14" s="5" t="n">
        <v>0</v>
      </c>
      <c r="C14" s="5" t="n">
        <v>5454119</v>
      </c>
    </row>
    <row r="15">
      <c r="A15" s="4" t="inlineStr">
        <is>
          <t>Other corporate expenses, net (discontinued operations)</t>
        </is>
      </c>
      <c r="B15" s="5" t="n">
        <v>0</v>
      </c>
      <c r="C15" s="5" t="n">
        <v>10008441</v>
      </c>
    </row>
    <row r="16">
      <c r="A16" s="4" t="inlineStr">
        <is>
          <t>Total operating (loss) (discontinued operations)</t>
        </is>
      </c>
      <c r="B16" s="5" t="n">
        <v>0</v>
      </c>
      <c r="C16" s="5" t="n">
        <v>-4554322</v>
      </c>
    </row>
    <row r="17">
      <c r="A17" s="4" t="inlineStr">
        <is>
          <t>DLQ incl DATALogiq post Spin off (discontinued operations) [Member]</t>
        </is>
      </c>
      <c r="B17" s="4" t="inlineStr">
        <is>
          <t xml:space="preserve"> </t>
        </is>
      </c>
      <c r="C17" s="4" t="inlineStr">
        <is>
          <t xml:space="preserve"> </t>
        </is>
      </c>
    </row>
    <row r="18">
      <c r="A18" s="3" t="inlineStr">
        <is>
          <t>Logiq (Delaware) prior to Spin off of CreateApp</t>
        </is>
      </c>
      <c r="B18" s="4" t="inlineStr">
        <is>
          <t xml:space="preserve"> </t>
        </is>
      </c>
      <c r="C18" s="4" t="inlineStr">
        <is>
          <t xml:space="preserve"> </t>
        </is>
      </c>
    </row>
    <row r="19">
      <c r="A19" s="4" t="inlineStr">
        <is>
          <t>Segment operating income (discontinued operations)</t>
        </is>
      </c>
      <c r="B19" s="5" t="n">
        <v>11663762</v>
      </c>
      <c r="C19" s="5" t="n">
        <v>20257872</v>
      </c>
    </row>
    <row r="20">
      <c r="A20" s="4" t="inlineStr">
        <is>
          <t>Other corporate expenses, net (discontinued operations)</t>
        </is>
      </c>
      <c r="B20" s="5" t="n">
        <v>15955044</v>
      </c>
      <c r="C20" s="5" t="n">
        <v>35215182</v>
      </c>
    </row>
    <row r="21">
      <c r="A21" s="4" t="inlineStr">
        <is>
          <t>Total operating (loss) (discontinued operations)</t>
        </is>
      </c>
      <c r="B21" s="5" t="n">
        <v>-4291282</v>
      </c>
      <c r="C21" s="5" t="n">
        <v>-14957310</v>
      </c>
    </row>
    <row r="22">
      <c r="A22" s="4" t="inlineStr">
        <is>
          <t>Consolidated [Member]</t>
        </is>
      </c>
      <c r="B22" s="4" t="inlineStr">
        <is>
          <t xml:space="preserve"> </t>
        </is>
      </c>
      <c r="C22" s="4" t="inlineStr">
        <is>
          <t xml:space="preserve"> </t>
        </is>
      </c>
    </row>
    <row r="23">
      <c r="A23" s="3" t="inlineStr">
        <is>
          <t>Logiq (Delaware) prior to Spin off of CreateApp</t>
        </is>
      </c>
      <c r="B23" s="4" t="inlineStr">
        <is>
          <t xml:space="preserve"> </t>
        </is>
      </c>
      <c r="C23" s="4" t="inlineStr">
        <is>
          <t xml:space="preserve"> </t>
        </is>
      </c>
    </row>
    <row r="24">
      <c r="A24" s="4" t="inlineStr">
        <is>
          <t>Segment operating income</t>
        </is>
      </c>
      <c r="B24" s="5" t="n">
        <v>11663762</v>
      </c>
      <c r="C24" s="5" t="n">
        <v>25711991</v>
      </c>
    </row>
    <row r="25">
      <c r="A25" s="4" t="inlineStr">
        <is>
          <t>Other corporate expenses, net</t>
        </is>
      </c>
      <c r="B25" s="5" t="n">
        <v>32364963</v>
      </c>
      <c r="C25" s="5" t="n">
        <v>55175000</v>
      </c>
    </row>
    <row r="26">
      <c r="A26" s="4" t="inlineStr">
        <is>
          <t>Total operating (loss) income</t>
        </is>
      </c>
      <c r="B26" s="5" t="n">
        <v>-20096227</v>
      </c>
      <c r="C26" s="5" t="n">
        <v>-29463009</v>
      </c>
    </row>
    <row r="27">
      <c r="A27" s="4" t="inlineStr">
        <is>
          <t>Loss from Continuing operating</t>
        </is>
      </c>
      <c r="B27" s="5" t="n">
        <v>-16409919</v>
      </c>
      <c r="C27" s="5" t="n">
        <v>-9951377</v>
      </c>
    </row>
    <row r="28">
      <c r="A28" s="4" t="inlineStr">
        <is>
          <t>Loss Discontinued operating</t>
        </is>
      </c>
      <c r="B28" s="5" t="n">
        <v>-4291282</v>
      </c>
      <c r="C28" s="5" t="n">
        <v>-19511632</v>
      </c>
    </row>
    <row r="29">
      <c r="A29" s="4" t="inlineStr">
        <is>
          <t>Gain on deconsolidation</t>
        </is>
      </c>
      <c r="B29" s="6" t="n">
        <v>604974</v>
      </c>
      <c r="C29"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al Information (Discontinued operations) (Details) - Schedule of geographic information - USD ($)</t>
        </is>
      </c>
      <c r="B1" s="2" t="inlineStr">
        <is>
          <t>12 Months Ended</t>
        </is>
      </c>
    </row>
    <row r="2">
      <c r="B2" s="2" t="inlineStr">
        <is>
          <t>Dec. 31, 2023</t>
        </is>
      </c>
      <c r="C2" s="2" t="inlineStr">
        <is>
          <t>Dec. 31, 2022</t>
        </is>
      </c>
      <c r="D2" s="2" t="inlineStr">
        <is>
          <t>Dec. 31, 2021</t>
        </is>
      </c>
    </row>
    <row r="3">
      <c r="A3" s="3" t="inlineStr">
        <is>
          <t>Geographical Information (Details) - Schedule of geographic information [Line Items]</t>
        </is>
      </c>
      <c r="B3" s="4" t="inlineStr">
        <is>
          <t xml:space="preserve"> </t>
        </is>
      </c>
      <c r="C3" s="4" t="inlineStr">
        <is>
          <t xml:space="preserve"> </t>
        </is>
      </c>
      <c r="D3" s="4" t="inlineStr">
        <is>
          <t xml:space="preserve"> </t>
        </is>
      </c>
    </row>
    <row r="4">
      <c r="A4" s="4" t="inlineStr">
        <is>
          <t>Total revenue</t>
        </is>
      </c>
      <c r="B4" s="6" t="n">
        <v>11663762</v>
      </c>
      <c r="C4" s="6" t="n">
        <v>25711991</v>
      </c>
      <c r="D4" s="6" t="n">
        <v>23006480</v>
      </c>
    </row>
    <row r="5">
      <c r="A5" s="4" t="inlineStr">
        <is>
          <t>Total revenue, percentage</t>
        </is>
      </c>
      <c r="B5" s="9" t="n">
        <v>1</v>
      </c>
      <c r="C5" s="9" t="n">
        <v>1</v>
      </c>
      <c r="D5" s="9" t="n">
        <v>1</v>
      </c>
    </row>
    <row r="6">
      <c r="A6" s="4" t="inlineStr">
        <is>
          <t>Southeast Asia [Member]</t>
        </is>
      </c>
      <c r="B6" s="4" t="inlineStr">
        <is>
          <t xml:space="preserve"> </t>
        </is>
      </c>
      <c r="C6" s="4" t="inlineStr">
        <is>
          <t xml:space="preserve"> </t>
        </is>
      </c>
      <c r="D6" s="4" t="inlineStr">
        <is>
          <t xml:space="preserve"> </t>
        </is>
      </c>
    </row>
    <row r="7">
      <c r="A7" s="3" t="inlineStr">
        <is>
          <t>Geographical Information (Details) - Schedule of geographic information [Line Items]</t>
        </is>
      </c>
      <c r="B7" s="4" t="inlineStr">
        <is>
          <t xml:space="preserve"> </t>
        </is>
      </c>
      <c r="C7" s="4" t="inlineStr">
        <is>
          <t xml:space="preserve"> </t>
        </is>
      </c>
      <c r="D7" s="4" t="inlineStr">
        <is>
          <t xml:space="preserve"> </t>
        </is>
      </c>
    </row>
    <row r="8">
      <c r="A8" s="4" t="inlineStr">
        <is>
          <t>Total revenue</t>
        </is>
      </c>
      <c r="B8" s="6" t="n">
        <v>5831881</v>
      </c>
      <c r="C8" s="6" t="n">
        <v>10128936</v>
      </c>
      <c r="D8" s="6" t="n">
        <v>0</v>
      </c>
    </row>
    <row r="9">
      <c r="A9" s="4" t="inlineStr">
        <is>
          <t>Total revenue, percentage</t>
        </is>
      </c>
      <c r="B9" s="9" t="n">
        <v>0.5</v>
      </c>
      <c r="C9" s="10" t="n">
        <v>0.394</v>
      </c>
      <c r="D9" s="9" t="n">
        <v>0</v>
      </c>
    </row>
    <row r="10">
      <c r="A10" s="4" t="inlineStr">
        <is>
          <t>EU [Member]</t>
        </is>
      </c>
      <c r="B10" s="4" t="inlineStr">
        <is>
          <t xml:space="preserve"> </t>
        </is>
      </c>
      <c r="C10" s="4" t="inlineStr">
        <is>
          <t xml:space="preserve"> </t>
        </is>
      </c>
      <c r="D10" s="4" t="inlineStr">
        <is>
          <t xml:space="preserve"> </t>
        </is>
      </c>
    </row>
    <row r="11">
      <c r="A11" s="3" t="inlineStr">
        <is>
          <t>Geographical Information (Details) - Schedule of geographic information [Line Items]</t>
        </is>
      </c>
      <c r="B11" s="4" t="inlineStr">
        <is>
          <t xml:space="preserve"> </t>
        </is>
      </c>
      <c r="C11" s="4" t="inlineStr">
        <is>
          <t xml:space="preserve"> </t>
        </is>
      </c>
      <c r="D11" s="4" t="inlineStr">
        <is>
          <t xml:space="preserve"> </t>
        </is>
      </c>
    </row>
    <row r="12">
      <c r="A12" s="4" t="inlineStr">
        <is>
          <t>Total revenue</t>
        </is>
      </c>
      <c r="B12" s="6" t="n">
        <v>2915941</v>
      </c>
      <c r="C12" s="6" t="n">
        <v>5064468</v>
      </c>
      <c r="D12" s="6" t="n">
        <v>0</v>
      </c>
    </row>
    <row r="13">
      <c r="A13" s="4" t="inlineStr">
        <is>
          <t>Total revenue, percentage</t>
        </is>
      </c>
      <c r="B13" s="9" t="n">
        <v>0.25</v>
      </c>
      <c r="C13" s="10" t="n">
        <v>0.197</v>
      </c>
      <c r="D13" s="9" t="n">
        <v>0</v>
      </c>
    </row>
    <row r="14">
      <c r="A14" s="4" t="inlineStr">
        <is>
          <t>South Korea [Member]</t>
        </is>
      </c>
      <c r="B14" s="4" t="inlineStr">
        <is>
          <t xml:space="preserve"> </t>
        </is>
      </c>
      <c r="C14" s="4" t="inlineStr">
        <is>
          <t xml:space="preserve"> </t>
        </is>
      </c>
      <c r="D14" s="4" t="inlineStr">
        <is>
          <t xml:space="preserve"> </t>
        </is>
      </c>
    </row>
    <row r="15">
      <c r="A15" s="3" t="inlineStr">
        <is>
          <t>Geographical Information (Details) - Schedule of geographic information [Line Items]</t>
        </is>
      </c>
      <c r="B15" s="4" t="inlineStr">
        <is>
          <t xml:space="preserve"> </t>
        </is>
      </c>
      <c r="C15" s="4" t="inlineStr">
        <is>
          <t xml:space="preserve"> </t>
        </is>
      </c>
      <c r="D15" s="4" t="inlineStr">
        <is>
          <t xml:space="preserve"> </t>
        </is>
      </c>
    </row>
    <row r="16">
      <c r="A16" s="4" t="inlineStr">
        <is>
          <t>Total revenue</t>
        </is>
      </c>
      <c r="B16" s="6" t="n">
        <v>1749564</v>
      </c>
      <c r="C16" s="6" t="n">
        <v>3038681</v>
      </c>
      <c r="D16" s="6" t="n">
        <v>0</v>
      </c>
    </row>
    <row r="17">
      <c r="A17" s="4" t="inlineStr">
        <is>
          <t>Total revenue, percentage</t>
        </is>
      </c>
      <c r="B17" s="9" t="n">
        <v>0.15</v>
      </c>
      <c r="C17" s="10" t="n">
        <v>0.118</v>
      </c>
      <c r="D17" s="9" t="n">
        <v>0</v>
      </c>
    </row>
    <row r="18">
      <c r="A18" s="4" t="inlineStr">
        <is>
          <t>Africa [Member]</t>
        </is>
      </c>
      <c r="B18" s="4" t="inlineStr">
        <is>
          <t xml:space="preserve"> </t>
        </is>
      </c>
      <c r="C18" s="4" t="inlineStr">
        <is>
          <t xml:space="preserve"> </t>
        </is>
      </c>
      <c r="D18" s="4" t="inlineStr">
        <is>
          <t xml:space="preserve"> </t>
        </is>
      </c>
    </row>
    <row r="19">
      <c r="A19" s="3" t="inlineStr">
        <is>
          <t>Geographical Information (Details) - Schedule of geographic information [Line Items]</t>
        </is>
      </c>
      <c r="B19" s="4" t="inlineStr">
        <is>
          <t xml:space="preserve"> </t>
        </is>
      </c>
      <c r="C19" s="4" t="inlineStr">
        <is>
          <t xml:space="preserve"> </t>
        </is>
      </c>
      <c r="D19" s="4" t="inlineStr">
        <is>
          <t xml:space="preserve"> </t>
        </is>
      </c>
    </row>
    <row r="20">
      <c r="A20" s="4" t="inlineStr">
        <is>
          <t>Total revenue</t>
        </is>
      </c>
      <c r="B20" s="6" t="n">
        <v>1166376</v>
      </c>
      <c r="C20" s="6" t="n">
        <v>2025787</v>
      </c>
      <c r="D20" s="6" t="n">
        <v>0</v>
      </c>
    </row>
    <row r="21">
      <c r="A21" s="4" t="inlineStr">
        <is>
          <t>Total revenue, percentage</t>
        </is>
      </c>
      <c r="B21" s="9" t="n">
        <v>0.1</v>
      </c>
      <c r="C21" s="10" t="n">
        <v>0.079</v>
      </c>
      <c r="D21" s="9" t="n">
        <v>0</v>
      </c>
    </row>
    <row r="22">
      <c r="A22" s="4" t="inlineStr">
        <is>
          <t>North America [Member]</t>
        </is>
      </c>
      <c r="B22" s="4" t="inlineStr">
        <is>
          <t xml:space="preserve"> </t>
        </is>
      </c>
      <c r="C22" s="4" t="inlineStr">
        <is>
          <t xml:space="preserve"> </t>
        </is>
      </c>
      <c r="D22" s="4" t="inlineStr">
        <is>
          <t xml:space="preserve"> </t>
        </is>
      </c>
    </row>
    <row r="23">
      <c r="A23" s="3" t="inlineStr">
        <is>
          <t>Geographical Information (Details) - Schedule of geographic information [Line Items]</t>
        </is>
      </c>
      <c r="B23" s="4" t="inlineStr">
        <is>
          <t xml:space="preserve"> </t>
        </is>
      </c>
      <c r="C23" s="4" t="inlineStr">
        <is>
          <t xml:space="preserve"> </t>
        </is>
      </c>
      <c r="D23" s="4" t="inlineStr">
        <is>
          <t xml:space="preserve"> </t>
        </is>
      </c>
    </row>
    <row r="24">
      <c r="A24" s="4" t="inlineStr">
        <is>
          <t>Total revenue</t>
        </is>
      </c>
      <c r="B24" s="6" t="n">
        <v>0</v>
      </c>
      <c r="C24" s="6" t="n">
        <v>5454119</v>
      </c>
      <c r="D24" s="6" t="n">
        <v>23006480</v>
      </c>
    </row>
    <row r="25">
      <c r="A25" s="4" t="inlineStr">
        <is>
          <t>Total revenue, percentage</t>
        </is>
      </c>
      <c r="B25" s="9" t="n">
        <v>0</v>
      </c>
      <c r="C25" s="10" t="n">
        <v>0.212</v>
      </c>
      <c r="D25" s="9" t="n">
        <v>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0" customWidth="1" min="6" max="6"/>
    <col width="22" customWidth="1" min="7" max="7"/>
  </cols>
  <sheetData>
    <row r="1">
      <c r="A1" s="1" t="inlineStr">
        <is>
          <t>Consolidated Statements of Stockholders' Equity - USD ($)</t>
        </is>
      </c>
      <c r="C1" s="2" t="inlineStr">
        <is>
          <t>Total</t>
        </is>
      </c>
      <c r="D1" s="2" t="inlineStr">
        <is>
          <t>Common Stock</t>
        </is>
      </c>
      <c r="E1" s="2" t="inlineStr">
        <is>
          <t>Additional paid-in capital</t>
        </is>
      </c>
      <c r="F1" s="2" t="inlineStr">
        <is>
          <t>Subscriptions received/Capital reserves</t>
        </is>
      </c>
      <c r="G1" s="2" t="inlineStr">
        <is>
          <t>Accumulated (deficit)</t>
        </is>
      </c>
    </row>
    <row r="2">
      <c r="A2" s="4" t="inlineStr">
        <is>
          <t>Balance at Dec. 31, 2021</t>
        </is>
      </c>
      <c r="C2" s="6" t="n">
        <v>29575321</v>
      </c>
      <c r="D2" s="6" t="n">
        <v>2635</v>
      </c>
      <c r="E2" s="6" t="n">
        <v>82473004</v>
      </c>
      <c r="F2" s="6" t="n">
        <v>29349795</v>
      </c>
      <c r="G2" s="6" t="n">
        <v>-82250113</v>
      </c>
    </row>
    <row r="3">
      <c r="A3" s="4" t="inlineStr">
        <is>
          <t>Balance (in Shares) at Dec. 31, 2021</t>
        </is>
      </c>
      <c r="B3" s="4" t="inlineStr">
        <is>
          <t>[1]</t>
        </is>
      </c>
      <c r="C3" s="4" t="inlineStr">
        <is>
          <t xml:space="preserve"> </t>
        </is>
      </c>
      <c r="D3" s="5" t="n">
        <v>26350756</v>
      </c>
      <c r="E3" s="4" t="inlineStr">
        <is>
          <t xml:space="preserve"> </t>
        </is>
      </c>
      <c r="F3" s="4" t="inlineStr">
        <is>
          <t xml:space="preserve"> </t>
        </is>
      </c>
      <c r="G3" s="4" t="inlineStr">
        <is>
          <t xml:space="preserve"> </t>
        </is>
      </c>
    </row>
    <row r="4">
      <c r="A4" s="4" t="inlineStr">
        <is>
          <t>Issuance of Shares for proceeds</t>
        </is>
      </c>
      <c r="C4" s="5" t="n">
        <v>7541702</v>
      </c>
      <c r="D4" s="6" t="n">
        <v>2890</v>
      </c>
      <c r="E4" s="5" t="n">
        <v>12356413</v>
      </c>
      <c r="F4" s="5" t="n">
        <v>-4817601</v>
      </c>
      <c r="G4" s="5" t="n">
        <v>0</v>
      </c>
    </row>
    <row r="5">
      <c r="A5" s="4" t="inlineStr">
        <is>
          <t>Issuance of Shares for proceeds (in Shares)</t>
        </is>
      </c>
      <c r="B5" s="4" t="inlineStr">
        <is>
          <t>[1]</t>
        </is>
      </c>
      <c r="C5" s="4" t="inlineStr">
        <is>
          <t xml:space="preserve"> </t>
        </is>
      </c>
      <c r="D5" s="5" t="n">
        <v>28900090</v>
      </c>
      <c r="E5" s="4" t="inlineStr">
        <is>
          <t xml:space="preserve"> </t>
        </is>
      </c>
      <c r="F5" s="4" t="inlineStr">
        <is>
          <t xml:space="preserve"> </t>
        </is>
      </c>
      <c r="G5" s="4" t="inlineStr">
        <is>
          <t xml:space="preserve"> </t>
        </is>
      </c>
    </row>
    <row r="6">
      <c r="A6" s="4" t="inlineStr">
        <is>
          <t>Cancellation of shares for proceeds</t>
        </is>
      </c>
      <c r="C6" s="5" t="n">
        <v>-13</v>
      </c>
      <c r="D6" s="6" t="n">
        <v>-13</v>
      </c>
      <c r="E6" s="5" t="n">
        <v>0</v>
      </c>
      <c r="F6" s="5" t="n">
        <v>0</v>
      </c>
      <c r="G6" s="5" t="n">
        <v>0</v>
      </c>
    </row>
    <row r="7">
      <c r="A7" s="4" t="inlineStr">
        <is>
          <t>Cancellation of shares for proceeds (in Shares)</t>
        </is>
      </c>
      <c r="B7" s="4" t="inlineStr">
        <is>
          <t>[1]</t>
        </is>
      </c>
      <c r="C7" s="4" t="inlineStr">
        <is>
          <t xml:space="preserve"> </t>
        </is>
      </c>
      <c r="D7" s="5" t="n">
        <v>-132326</v>
      </c>
      <c r="E7" s="4" t="inlineStr">
        <is>
          <t xml:space="preserve"> </t>
        </is>
      </c>
      <c r="F7" s="4" t="inlineStr">
        <is>
          <t xml:space="preserve"> </t>
        </is>
      </c>
      <c r="G7" s="4" t="inlineStr">
        <is>
          <t xml:space="preserve"> </t>
        </is>
      </c>
    </row>
    <row r="8">
      <c r="A8" s="4" t="inlineStr">
        <is>
          <t>Net loss for the period</t>
        </is>
      </c>
      <c r="C8" s="5" t="n">
        <v>-29463009</v>
      </c>
      <c r="D8" s="6" t="n">
        <v>0</v>
      </c>
      <c r="E8" s="5" t="n">
        <v>0</v>
      </c>
      <c r="F8" s="5" t="n">
        <v>0</v>
      </c>
      <c r="G8" s="5" t="n">
        <v>-29463009</v>
      </c>
    </row>
    <row r="9">
      <c r="A9" s="4" t="inlineStr">
        <is>
          <t>Balance at Dec. 31, 2022</t>
        </is>
      </c>
      <c r="C9" s="5" t="n">
        <v>7654001</v>
      </c>
      <c r="D9" s="6" t="n">
        <v>5512</v>
      </c>
      <c r="E9" s="5" t="n">
        <v>94829417</v>
      </c>
      <c r="F9" s="5" t="n">
        <v>24532194</v>
      </c>
      <c r="G9" s="5" t="n">
        <v>-111713122</v>
      </c>
    </row>
    <row r="10">
      <c r="A10" s="4" t="inlineStr">
        <is>
          <t>Balance (in Shares) at Dec. 31, 2022</t>
        </is>
      </c>
      <c r="B10" s="4" t="inlineStr">
        <is>
          <t>[1]</t>
        </is>
      </c>
      <c r="C10" s="4" t="inlineStr">
        <is>
          <t xml:space="preserve"> </t>
        </is>
      </c>
      <c r="D10" s="5" t="n">
        <v>55118520</v>
      </c>
      <c r="E10" s="4" t="inlineStr">
        <is>
          <t xml:space="preserve"> </t>
        </is>
      </c>
      <c r="F10" s="4" t="inlineStr">
        <is>
          <t xml:space="preserve"> </t>
        </is>
      </c>
      <c r="G10" s="4" t="inlineStr">
        <is>
          <t xml:space="preserve"> </t>
        </is>
      </c>
    </row>
    <row r="11">
      <c r="A11" s="4" t="inlineStr">
        <is>
          <t>Issuance of Shares for proceeds</t>
        </is>
      </c>
      <c r="C11" s="5" t="n">
        <v>12041946</v>
      </c>
      <c r="D11" s="6" t="n">
        <v>9274</v>
      </c>
      <c r="E11" s="5" t="n">
        <v>14534897</v>
      </c>
      <c r="F11" s="5" t="n">
        <v>-2502225</v>
      </c>
      <c r="G11" s="5" t="n">
        <v>0</v>
      </c>
    </row>
    <row r="12">
      <c r="A12" s="4" t="inlineStr">
        <is>
          <t>Issuance of Shares for proceeds (in Shares)</t>
        </is>
      </c>
      <c r="B12" s="4" t="inlineStr">
        <is>
          <t>[1]</t>
        </is>
      </c>
      <c r="C12" s="4" t="inlineStr">
        <is>
          <t xml:space="preserve"> </t>
        </is>
      </c>
      <c r="D12" s="5" t="n">
        <v>92737101</v>
      </c>
      <c r="E12" s="4" t="inlineStr">
        <is>
          <t xml:space="preserve"> </t>
        </is>
      </c>
      <c r="F12" s="4" t="inlineStr">
        <is>
          <t xml:space="preserve"> </t>
        </is>
      </c>
      <c r="G12" s="4" t="inlineStr">
        <is>
          <t xml:space="preserve"> </t>
        </is>
      </c>
    </row>
    <row r="13">
      <c r="A13" s="4" t="inlineStr">
        <is>
          <t>Cancellation of shares for proceeds</t>
        </is>
      </c>
      <c r="C13" s="5" t="n">
        <v>-400</v>
      </c>
      <c r="D13" s="6" t="n">
        <v>-400</v>
      </c>
      <c r="E13" s="5" t="n">
        <v>0</v>
      </c>
      <c r="F13" s="5" t="n">
        <v>0</v>
      </c>
      <c r="G13" s="4" t="inlineStr">
        <is>
          <t xml:space="preserve"> </t>
        </is>
      </c>
    </row>
    <row r="14">
      <c r="A14" s="4" t="inlineStr">
        <is>
          <t>Cancellation of shares for proceeds (in Shares)</t>
        </is>
      </c>
      <c r="B14" s="4" t="inlineStr">
        <is>
          <t>[1]</t>
        </is>
      </c>
      <c r="C14" s="4" t="inlineStr">
        <is>
          <t xml:space="preserve"> </t>
        </is>
      </c>
      <c r="D14" s="5" t="n">
        <v>-4000000</v>
      </c>
      <c r="E14" s="4" t="inlineStr">
        <is>
          <t xml:space="preserve"> </t>
        </is>
      </c>
      <c r="F14" s="4" t="inlineStr">
        <is>
          <t xml:space="preserve"> </t>
        </is>
      </c>
      <c r="G14" s="4" t="inlineStr">
        <is>
          <t xml:space="preserve"> </t>
        </is>
      </c>
    </row>
    <row r="15">
      <c r="A15" s="4" t="inlineStr">
        <is>
          <t>Net loss for the period</t>
        </is>
      </c>
      <c r="C15" s="5" t="n">
        <v>-20096227</v>
      </c>
      <c r="D15" s="6" t="n">
        <v>0</v>
      </c>
      <c r="E15" s="5" t="n">
        <v>0</v>
      </c>
      <c r="F15" s="5" t="n">
        <v>0</v>
      </c>
      <c r="G15" s="5" t="n">
        <v>-20096227</v>
      </c>
    </row>
    <row r="16">
      <c r="A16" s="4" t="inlineStr">
        <is>
          <t>Balance at Dec. 31, 2023</t>
        </is>
      </c>
      <c r="C16" s="6" t="n">
        <v>-400680</v>
      </c>
      <c r="D16" s="6" t="n">
        <v>14386</v>
      </c>
      <c r="E16" s="6" t="n">
        <v>109364314</v>
      </c>
      <c r="F16" s="6" t="n">
        <v>22029969</v>
      </c>
      <c r="G16" s="6" t="n">
        <v>-131809349</v>
      </c>
    </row>
    <row r="17">
      <c r="A17" s="4" t="inlineStr">
        <is>
          <t>Balance (in Shares) at Dec. 31, 2023</t>
        </is>
      </c>
      <c r="B17" s="4" t="inlineStr">
        <is>
          <t>[1]</t>
        </is>
      </c>
      <c r="C17" s="4" t="inlineStr">
        <is>
          <t xml:space="preserve"> </t>
        </is>
      </c>
      <c r="D17" s="5" t="n">
        <v>143855621</v>
      </c>
      <c r="E17" s="4" t="inlineStr">
        <is>
          <t xml:space="preserve"> </t>
        </is>
      </c>
      <c r="F17" s="4" t="inlineStr">
        <is>
          <t xml:space="preserve"> </t>
        </is>
      </c>
      <c r="G17" s="4" t="inlineStr">
        <is>
          <t xml:space="preserve"> </t>
        </is>
      </c>
    </row>
    <row r="18"/>
    <row r="19">
      <c r="A19" s="4" t="inlineStr">
        <is>
          <t>[1]The number of shares of common stock has been retroactively restated to reflect the 1 for 13 reverse stock-split on February 25, 2020</t>
        </is>
      </c>
    </row>
  </sheetData>
  <mergeCells count="3">
    <mergeCell ref="A1:B1"/>
    <mergeCell ref="A18:F18"/>
    <mergeCell ref="A19:F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80" customWidth="1" min="9" max="9"/>
    <col width="14" customWidth="1" min="10" max="10"/>
    <col width="14" customWidth="1" min="11" max="11"/>
    <col width="13" customWidth="1" min="12" max="12"/>
    <col width="14" customWidth="1" min="13" max="13"/>
    <col width="14" customWidth="1" min="14" max="14"/>
  </cols>
  <sheetData>
    <row r="1">
      <c r="A1" s="1" t="inlineStr">
        <is>
          <t>Business Combinations (Details) - USD ($)</t>
        </is>
      </c>
      <c r="H1" s="2" t="inlineStr">
        <is>
          <t>1 Months Ended</t>
        </is>
      </c>
      <c r="I1" s="2" t="inlineStr">
        <is>
          <t>12 Months Ended</t>
        </is>
      </c>
    </row>
    <row r="2">
      <c r="B2" s="2" t="inlineStr">
        <is>
          <t>Aug. 28, 2023</t>
        </is>
      </c>
      <c r="C2" s="2" t="inlineStr">
        <is>
          <t>Apr. 25, 2023</t>
        </is>
      </c>
      <c r="D2" s="2" t="inlineStr">
        <is>
          <t>Jun. 27, 2022</t>
        </is>
      </c>
      <c r="E2" s="2" t="inlineStr">
        <is>
          <t>Mar. 29, 2021</t>
        </is>
      </c>
      <c r="F2" s="2" t="inlineStr">
        <is>
          <t>Nov. 02, 2020</t>
        </is>
      </c>
      <c r="G2" s="2" t="inlineStr">
        <is>
          <t>Jan. 08, 2020</t>
        </is>
      </c>
      <c r="H2" s="2" t="inlineStr">
        <is>
          <t>Mar. 31, 2022</t>
        </is>
      </c>
      <c r="I2" s="2" t="inlineStr">
        <is>
          <t>Dec. 31, 2023</t>
        </is>
      </c>
      <c r="J2" s="2" t="inlineStr">
        <is>
          <t>Oct. 23, 2023</t>
        </is>
      </c>
      <c r="K2" s="2" t="inlineStr">
        <is>
          <t>Jul. 20, 2023</t>
        </is>
      </c>
      <c r="L2" s="2" t="inlineStr">
        <is>
          <t>May 01, 2023</t>
        </is>
      </c>
      <c r="M2" s="2" t="inlineStr">
        <is>
          <t>Feb. 28, 2023</t>
        </is>
      </c>
      <c r="N2" s="2" t="inlineStr">
        <is>
          <t>Dec. 31, 2022</t>
        </is>
      </c>
    </row>
    <row r="3">
      <c r="A3" s="3" t="inlineStr">
        <is>
          <t>Business Combin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ercentage of merger consideration shares required to distribute</t>
        </is>
      </c>
      <c r="B4" s="9" t="n">
        <v>0.1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minimum 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000001</v>
      </c>
      <c r="M5" s="4" t="inlineStr">
        <is>
          <t xml:space="preserve"> </t>
        </is>
      </c>
      <c r="N5" s="4" t="inlineStr">
        <is>
          <t xml:space="preserve"> </t>
        </is>
      </c>
    </row>
    <row r="6">
      <c r="A6" s="4" t="inlineStr">
        <is>
          <t>Data Logiq Spinoff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At Closing Abri will deliver to the Company $114 million worth of shares Abri common stock, par value $0.0001, at $10.00 per share (the “Merger Consideration Shares”). Also at Closing, the Company will issue a dividend to its shareholders on a pro-rata basis equal to 25% of the aggregate Merger Consideration Shares (the “Dividend Shares”), payable to the Company shareholders of record as of a record date to be set shortly before Closing.</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Par or Stated Value Per Share</t>
        </is>
      </c>
      <c r="B7" s="4" t="inlineStr">
        <is>
          <t xml:space="preserve"> </t>
        </is>
      </c>
      <c r="C7" s="4" t="inlineStr">
        <is>
          <t xml:space="preserve"> </t>
        </is>
      </c>
      <c r="D7" s="4" t="inlineStr">
        <is>
          <t xml:space="preserve"> </t>
        </is>
      </c>
      <c r="E7" s="4" t="inlineStr">
        <is>
          <t xml:space="preserve"> </t>
        </is>
      </c>
      <c r="F7" s="7" t="n">
        <v>0.0001</v>
      </c>
      <c r="G7" s="4" t="inlineStr">
        <is>
          <t xml:space="preserve"> </t>
        </is>
      </c>
      <c r="H7" s="4" t="inlineStr">
        <is>
          <t xml:space="preserve"> </t>
        </is>
      </c>
      <c r="I7" s="7" t="n">
        <v>0.0001</v>
      </c>
      <c r="J7" s="7" t="n">
        <v>0.0001</v>
      </c>
      <c r="K7" s="4" t="inlineStr">
        <is>
          <t xml:space="preserve"> </t>
        </is>
      </c>
      <c r="L7" s="4" t="inlineStr">
        <is>
          <t xml:space="preserve"> </t>
        </is>
      </c>
      <c r="M7" s="4" t="inlineStr">
        <is>
          <t xml:space="preserve"> </t>
        </is>
      </c>
      <c r="N7" s="4" t="inlineStr">
        <is>
          <t xml:space="preserve"> </t>
        </is>
      </c>
    </row>
    <row r="8">
      <c r="A8" s="4" t="inlineStr">
        <is>
          <t>Common Stock, Value,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4386</v>
      </c>
      <c r="J8" s="4" t="inlineStr">
        <is>
          <t xml:space="preserve"> </t>
        </is>
      </c>
      <c r="K8" s="4" t="inlineStr">
        <is>
          <t xml:space="preserve"> </t>
        </is>
      </c>
      <c r="L8" s="4" t="inlineStr">
        <is>
          <t xml:space="preserve"> </t>
        </is>
      </c>
      <c r="M8" s="4" t="inlineStr">
        <is>
          <t xml:space="preserve"> </t>
        </is>
      </c>
      <c r="N8" s="6" t="n">
        <v>5512</v>
      </c>
    </row>
    <row r="9">
      <c r="A9" s="4" t="inlineStr">
        <is>
          <t>Change in Accounting Treatment of Reverse Acquisition [Member] | Create App Platfor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Business Combination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inite-lived intangible assets, fair value disclos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1800000</v>
      </c>
      <c r="N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Business Combina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ercentage of increase in the number of shares being distributed to public stockholders</t>
        </is>
      </c>
      <c r="B14" s="9" t="n">
        <v>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ercentage to reduce the number of merger consideration shares subject to lock-up agreements</t>
        </is>
      </c>
      <c r="B15" s="9" t="n">
        <v>0.5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inimum [Member] | Senior Debt Obliga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Business Combin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5</v>
      </c>
      <c r="L18" s="4" t="inlineStr">
        <is>
          <t xml:space="preserve"> </t>
        </is>
      </c>
      <c r="M18" s="4" t="inlineStr">
        <is>
          <t xml:space="preserve"> </t>
        </is>
      </c>
      <c r="N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Business Combin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ercentage of increase in the number of shares being distributed to public stockholders</t>
        </is>
      </c>
      <c r="B21" s="9" t="n">
        <v>0.3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ercentage to reduce the number of merger consideration shares subject to lock-up agreements</t>
        </is>
      </c>
      <c r="B22" s="9" t="n">
        <v>0.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aximum [Member] | Senior Debt Obliga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Business Combin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0</v>
      </c>
      <c r="L25" s="4" t="inlineStr">
        <is>
          <t xml:space="preserve"> </t>
        </is>
      </c>
      <c r="M25" s="4" t="inlineStr">
        <is>
          <t xml:space="preserve"> </t>
        </is>
      </c>
      <c r="N25" s="4" t="inlineStr">
        <is>
          <t xml:space="preserve"> </t>
        </is>
      </c>
    </row>
    <row r="26">
      <c r="A26" s="4" t="inlineStr">
        <is>
          <t>Go Logiq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Business Combin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mpairment loss</t>
        </is>
      </c>
      <c r="B28" s="4" t="inlineStr">
        <is>
          <t xml:space="preserve"> </t>
        </is>
      </c>
      <c r="C28" s="4" t="inlineStr">
        <is>
          <t xml:space="preserve"> </t>
        </is>
      </c>
      <c r="D28" s="6" t="n">
        <v>19700000</v>
      </c>
      <c r="E28" s="4" t="inlineStr">
        <is>
          <t xml:space="preserve"> </t>
        </is>
      </c>
      <c r="F28" s="4" t="inlineStr">
        <is>
          <t xml:space="preserve"> </t>
        </is>
      </c>
      <c r="G28" s="4" t="inlineStr">
        <is>
          <t xml:space="preserve"> </t>
        </is>
      </c>
      <c r="H28" s="4" t="inlineStr">
        <is>
          <t xml:space="preserve"> </t>
        </is>
      </c>
      <c r="I28" s="5" t="n">
        <v>-1970000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valu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1800000</v>
      </c>
      <c r="J29" s="4" t="inlineStr">
        <is>
          <t xml:space="preserve"> </t>
        </is>
      </c>
      <c r="K29" s="4" t="inlineStr">
        <is>
          <t xml:space="preserve"> </t>
        </is>
      </c>
      <c r="L29" s="4" t="inlineStr">
        <is>
          <t xml:space="preserve"> </t>
        </is>
      </c>
      <c r="M29" s="4" t="inlineStr">
        <is>
          <t xml:space="preserve"> </t>
        </is>
      </c>
      <c r="N29" s="5" t="n">
        <v>31500000</v>
      </c>
    </row>
    <row r="30">
      <c r="A30" s="4" t="inlineStr">
        <is>
          <t>Go Logiq Inc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Business Combin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valu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1800000</v>
      </c>
    </row>
    <row r="33">
      <c r="A33" s="4" t="inlineStr">
        <is>
          <t>Go Logiq Inc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Business Combina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valu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31500000</v>
      </c>
    </row>
    <row r="36">
      <c r="A36" s="4" t="inlineStr">
        <is>
          <t>Battle Bridge Labs,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Business Combinatio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ther intangible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250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Goodwil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0</v>
      </c>
      <c r="I39" s="5" t="n">
        <v>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sideration transfer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25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shares of equity interests issued or issuable to acquire ent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91262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ayments to acquire businesses, gr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5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Value ofrestricted common stock issued or issuable to acquire the ent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ark Place Payments Inc [Member] | Share Exchang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Business Combination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shares of equity interests issued or issuable to acquire entity</t>
        </is>
      </c>
      <c r="B46" s="4" t="inlineStr">
        <is>
          <t xml:space="preserve"> </t>
        </is>
      </c>
      <c r="C46" s="5" t="n">
        <v>1465279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ark Place Payments Inc [Member] | Share Exchange Agreement Earnout Provisi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Business Combination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shares of equity interests issued or issuable to acquire entity</t>
        </is>
      </c>
      <c r="B49" s="4" t="inlineStr">
        <is>
          <t xml:space="preserve"> </t>
        </is>
      </c>
      <c r="C49" s="5" t="n">
        <v>976853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reate App [Member] | Change in Accounting Treatment of Reverse Acquisi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Business Combination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Goodwil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7500000</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tangible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4000000</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reate App [Member] | Change in Accounting Treatment of Reverse Acquisition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Business Combination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Fair value per shar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3" t="n">
        <v>1.195411</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tock Issued During Period, Shares, Purchase of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6350756</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mmon Stock, Par or Stated Value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4" t="n">
        <v>0.001</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mmon Stock, Value,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31500000</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ush Holdings, In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Business Combination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umber of common stock acquired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3571428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Fair value shares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6" t="n">
        <v>14285714</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Goodwil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4781208</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Other intangible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8250000</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Weighted average useful lif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5 years</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Fixel AI In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Business Combination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umber of common stock acquired (in Shares)</t>
        </is>
      </c>
      <c r="B69" s="4" t="inlineStr">
        <is>
          <t xml:space="preserve"> </t>
        </is>
      </c>
      <c r="C69" s="4" t="inlineStr">
        <is>
          <t xml:space="preserve"> </t>
        </is>
      </c>
      <c r="D69" s="4" t="inlineStr">
        <is>
          <t xml:space="preserve"> </t>
        </is>
      </c>
      <c r="E69" s="4" t="inlineStr">
        <is>
          <t xml:space="preserve"> </t>
        </is>
      </c>
      <c r="F69" s="5" t="n">
        <v>564467</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Goodwil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296882</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Other intangible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4678422</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Fair value of shares (in Dollars per share)</t>
        </is>
      </c>
      <c r="B72" s="4" t="inlineStr">
        <is>
          <t xml:space="preserve"> </t>
        </is>
      </c>
      <c r="C72" s="4" t="inlineStr">
        <is>
          <t xml:space="preserve"> </t>
        </is>
      </c>
      <c r="D72" s="4" t="inlineStr">
        <is>
          <t xml:space="preserve"> </t>
        </is>
      </c>
      <c r="E72" s="4" t="inlineStr">
        <is>
          <t xml:space="preserve"> </t>
        </is>
      </c>
      <c r="F72" s="11" t="n">
        <v>8.859999999999999</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hares issue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9" t="n">
        <v>0.2</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hare price descri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The Shares were issued at a trailing twenty (20) day VWAP of $8.86 per share.</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Weighted average useful lif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5 years</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Issued of restricted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564467</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VWAP of per shar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1" t="n">
        <v>8.859999999999999</v>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Rebel AI In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Business Combination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Goodwil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499836</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Other intangible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6789969</v>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Fair value per share (in Dollars per share)</t>
        </is>
      </c>
      <c r="B82" s="4" t="inlineStr">
        <is>
          <t xml:space="preserve"> </t>
        </is>
      </c>
      <c r="C82" s="4" t="inlineStr">
        <is>
          <t xml:space="preserve"> </t>
        </is>
      </c>
      <c r="D82" s="4" t="inlineStr">
        <is>
          <t xml:space="preserve"> </t>
        </is>
      </c>
      <c r="E82" s="6" t="n">
        <v>6</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Weighted average useful lif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5 years</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VWAP of per shar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6</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Total cash consideration</t>
        </is>
      </c>
      <c r="B85" s="4" t="inlineStr">
        <is>
          <t xml:space="preserve"> </t>
        </is>
      </c>
      <c r="C85" s="4" t="inlineStr">
        <is>
          <t xml:space="preserve"> </t>
        </is>
      </c>
      <c r="D85" s="4" t="inlineStr">
        <is>
          <t xml:space="preserve"> </t>
        </is>
      </c>
      <c r="E85" s="6" t="n">
        <v>1126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Exchange of shares common stock (in Shares)</t>
        </is>
      </c>
      <c r="B86" s="4" t="inlineStr">
        <is>
          <t xml:space="preserve"> </t>
        </is>
      </c>
      <c r="C86" s="4" t="inlineStr">
        <is>
          <t xml:space="preserve"> </t>
        </is>
      </c>
      <c r="D86" s="4" t="inlineStr">
        <is>
          <t xml:space="preserve"> </t>
        </is>
      </c>
      <c r="E86" s="5" t="n">
        <v>1032056</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Exchange of shares common stock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032056</v>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Trailing day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20 days</t>
        </is>
      </c>
      <c r="J88" s="4" t="inlineStr">
        <is>
          <t xml:space="preserve"> </t>
        </is>
      </c>
      <c r="K88" s="4" t="inlineStr">
        <is>
          <t xml:space="preserve"> </t>
        </is>
      </c>
      <c r="L88" s="4" t="inlineStr">
        <is>
          <t xml:space="preserve"> </t>
        </is>
      </c>
      <c r="M88" s="4" t="inlineStr">
        <is>
          <t xml:space="preserve"> </t>
        </is>
      </c>
      <c r="N8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s (Details) - Schedule of fair values of assets acquired and liabilities - USD ($)</t>
        </is>
      </c>
      <c r="C1" s="2" t="inlineStr">
        <is>
          <t>12 Months Ended</t>
        </is>
      </c>
    </row>
    <row r="2">
      <c r="B2" s="2" t="inlineStr">
        <is>
          <t>Jun. 27, 2022</t>
        </is>
      </c>
      <c r="C2" s="2" t="inlineStr">
        <is>
          <t>Dec. 31, 2023</t>
        </is>
      </c>
      <c r="D2" s="2" t="inlineStr">
        <is>
          <t>Mar. 31, 2022</t>
        </is>
      </c>
    </row>
    <row r="3">
      <c r="A3" s="4" t="inlineStr">
        <is>
          <t>Go Logiq Inc [Member]</t>
        </is>
      </c>
      <c r="B3" s="4" t="inlineStr">
        <is>
          <t xml:space="preserve"> </t>
        </is>
      </c>
      <c r="C3" s="4" t="inlineStr">
        <is>
          <t xml:space="preserve"> </t>
        </is>
      </c>
      <c r="D3" s="4" t="inlineStr">
        <is>
          <t xml:space="preserve"> </t>
        </is>
      </c>
    </row>
    <row r="4">
      <c r="A4" s="3" t="inlineStr">
        <is>
          <t>Business Combination (Details) - Schedule of fair values of assets acquired and liabilities [Line Items]</t>
        </is>
      </c>
      <c r="B4" s="4" t="inlineStr">
        <is>
          <t xml:space="preserve"> </t>
        </is>
      </c>
      <c r="C4" s="4" t="inlineStr">
        <is>
          <t xml:space="preserve"> </t>
        </is>
      </c>
      <c r="D4" s="4" t="inlineStr">
        <is>
          <t xml:space="preserve"> </t>
        </is>
      </c>
    </row>
    <row r="5">
      <c r="A5" s="4" t="inlineStr">
        <is>
          <t>Brought forward at January 1, 2022</t>
        </is>
      </c>
      <c r="B5" s="4" t="inlineStr">
        <is>
          <t xml:space="preserve"> </t>
        </is>
      </c>
      <c r="C5" s="6" t="n">
        <v>31500000</v>
      </c>
      <c r="D5" s="4" t="inlineStr">
        <is>
          <t xml:space="preserve"> </t>
        </is>
      </c>
    </row>
    <row r="6">
      <c r="A6" s="4" t="inlineStr">
        <is>
          <t>Impairment loss in the year</t>
        </is>
      </c>
      <c r="B6" s="6" t="n">
        <v>19700000</v>
      </c>
      <c r="C6" s="5" t="n">
        <v>-19700000</v>
      </c>
      <c r="D6" s="4" t="inlineStr">
        <is>
          <t xml:space="preserve"> </t>
        </is>
      </c>
    </row>
    <row r="7">
      <c r="A7" s="4" t="inlineStr">
        <is>
          <t>Carried forward at December 31, 2022</t>
        </is>
      </c>
      <c r="B7" s="4" t="inlineStr">
        <is>
          <t xml:space="preserve"> </t>
        </is>
      </c>
      <c r="C7" s="5" t="n">
        <v>11800000</v>
      </c>
      <c r="D7" s="4" t="inlineStr">
        <is>
          <t xml:space="preserve"> </t>
        </is>
      </c>
    </row>
    <row r="8">
      <c r="A8" s="4" t="inlineStr">
        <is>
          <t>Battle Bridge Labs, LLC [Member]</t>
        </is>
      </c>
      <c r="B8" s="4" t="inlineStr">
        <is>
          <t xml:space="preserve"> </t>
        </is>
      </c>
      <c r="C8" s="4" t="inlineStr">
        <is>
          <t xml:space="preserve"> </t>
        </is>
      </c>
      <c r="D8" s="4" t="inlineStr">
        <is>
          <t xml:space="preserve"> </t>
        </is>
      </c>
    </row>
    <row r="9">
      <c r="A9" s="3" t="inlineStr">
        <is>
          <t>Business Combination (Details) - Schedule of fair values of assets acquired and liabilities [Line Items]</t>
        </is>
      </c>
      <c r="B9" s="4" t="inlineStr">
        <is>
          <t xml:space="preserve"> </t>
        </is>
      </c>
      <c r="C9" s="4" t="inlineStr">
        <is>
          <t xml:space="preserve"> </t>
        </is>
      </c>
      <c r="D9" s="4" t="inlineStr">
        <is>
          <t xml:space="preserve"> </t>
        </is>
      </c>
    </row>
    <row r="10">
      <c r="A10" s="4" t="inlineStr">
        <is>
          <t>Net assets acquired</t>
        </is>
      </c>
      <c r="B10" s="4" t="inlineStr">
        <is>
          <t xml:space="preserve"> </t>
        </is>
      </c>
      <c r="C10" s="5" t="n">
        <v>3250000</v>
      </c>
      <c r="D10" s="4" t="inlineStr">
        <is>
          <t xml:space="preserve"> </t>
        </is>
      </c>
    </row>
    <row r="11">
      <c r="A11" s="4" t="inlineStr">
        <is>
          <t>Intangible assets</t>
        </is>
      </c>
      <c r="B11" s="4" t="inlineStr">
        <is>
          <t xml:space="preserve"> </t>
        </is>
      </c>
      <c r="C11" s="5" t="n">
        <v>3250000</v>
      </c>
      <c r="D11" s="4" t="inlineStr">
        <is>
          <t xml:space="preserve"> </t>
        </is>
      </c>
    </row>
    <row r="12">
      <c r="A12" s="4" t="inlineStr">
        <is>
          <t>Goodwill</t>
        </is>
      </c>
      <c r="B12" s="4" t="inlineStr">
        <is>
          <t xml:space="preserve"> </t>
        </is>
      </c>
      <c r="C12" s="5" t="n">
        <v>0</v>
      </c>
      <c r="D12" s="6" t="n">
        <v>0</v>
      </c>
    </row>
    <row r="13">
      <c r="A13" s="4" t="inlineStr">
        <is>
          <t>Intangible Assets [Member] | Go Logiq Inc [Member]</t>
        </is>
      </c>
      <c r="B13" s="4" t="inlineStr">
        <is>
          <t xml:space="preserve"> </t>
        </is>
      </c>
      <c r="C13" s="4" t="inlineStr">
        <is>
          <t xml:space="preserve"> </t>
        </is>
      </c>
      <c r="D13" s="4" t="inlineStr">
        <is>
          <t xml:space="preserve"> </t>
        </is>
      </c>
    </row>
    <row r="14">
      <c r="A14" s="3" t="inlineStr">
        <is>
          <t>Business Combination (Details) - Schedule of fair values of assets acquired and liabilities [Line Items]</t>
        </is>
      </c>
      <c r="B14" s="4" t="inlineStr">
        <is>
          <t xml:space="preserve"> </t>
        </is>
      </c>
      <c r="C14" s="4" t="inlineStr">
        <is>
          <t xml:space="preserve"> </t>
        </is>
      </c>
      <c r="D14" s="4" t="inlineStr">
        <is>
          <t xml:space="preserve"> </t>
        </is>
      </c>
    </row>
    <row r="15">
      <c r="A15" s="4" t="inlineStr">
        <is>
          <t>Brought forward at January 1, 2022</t>
        </is>
      </c>
      <c r="B15" s="4" t="inlineStr">
        <is>
          <t xml:space="preserve"> </t>
        </is>
      </c>
      <c r="C15" s="5" t="n">
        <v>24000000</v>
      </c>
      <c r="D15" s="4" t="inlineStr">
        <is>
          <t xml:space="preserve"> </t>
        </is>
      </c>
    </row>
    <row r="16">
      <c r="A16" s="4" t="inlineStr">
        <is>
          <t>Impairment loss in the year</t>
        </is>
      </c>
      <c r="B16" s="4" t="inlineStr">
        <is>
          <t xml:space="preserve"> </t>
        </is>
      </c>
      <c r="C16" s="5" t="n">
        <v>-15032000</v>
      </c>
      <c r="D16" s="4" t="inlineStr">
        <is>
          <t xml:space="preserve"> </t>
        </is>
      </c>
    </row>
    <row r="17">
      <c r="A17" s="4" t="inlineStr">
        <is>
          <t>Carried forward at December 31, 2022</t>
        </is>
      </c>
      <c r="B17" s="4" t="inlineStr">
        <is>
          <t xml:space="preserve"> </t>
        </is>
      </c>
      <c r="C17" s="5" t="n">
        <v>8968000</v>
      </c>
      <c r="D17" s="4" t="inlineStr">
        <is>
          <t xml:space="preserve"> </t>
        </is>
      </c>
    </row>
    <row r="18">
      <c r="A18" s="4" t="inlineStr">
        <is>
          <t>Goodwill [Member] | Go Logiq Inc [Member]</t>
        </is>
      </c>
      <c r="B18" s="4" t="inlineStr">
        <is>
          <t xml:space="preserve"> </t>
        </is>
      </c>
      <c r="C18" s="4" t="inlineStr">
        <is>
          <t xml:space="preserve"> </t>
        </is>
      </c>
      <c r="D18" s="4" t="inlineStr">
        <is>
          <t xml:space="preserve"> </t>
        </is>
      </c>
    </row>
    <row r="19">
      <c r="A19" s="3" t="inlineStr">
        <is>
          <t>Business Combination (Details) - Schedule of fair values of assets acquired and liabilities [Line Items]</t>
        </is>
      </c>
      <c r="B19" s="4" t="inlineStr">
        <is>
          <t xml:space="preserve"> </t>
        </is>
      </c>
      <c r="C19" s="4" t="inlineStr">
        <is>
          <t xml:space="preserve"> </t>
        </is>
      </c>
      <c r="D19" s="4" t="inlineStr">
        <is>
          <t xml:space="preserve"> </t>
        </is>
      </c>
    </row>
    <row r="20">
      <c r="A20" s="4" t="inlineStr">
        <is>
          <t>Brought forward at January 1, 2022</t>
        </is>
      </c>
      <c r="B20" s="4" t="inlineStr">
        <is>
          <t xml:space="preserve"> </t>
        </is>
      </c>
      <c r="C20" s="5" t="n">
        <v>7500000</v>
      </c>
      <c r="D20" s="4" t="inlineStr">
        <is>
          <t xml:space="preserve"> </t>
        </is>
      </c>
    </row>
    <row r="21">
      <c r="A21" s="4" t="inlineStr">
        <is>
          <t>Impairment loss in the year</t>
        </is>
      </c>
      <c r="B21" s="4" t="inlineStr">
        <is>
          <t xml:space="preserve"> </t>
        </is>
      </c>
      <c r="C21" s="5" t="n">
        <v>-4668000</v>
      </c>
      <c r="D21" s="4" t="inlineStr">
        <is>
          <t xml:space="preserve"> </t>
        </is>
      </c>
    </row>
    <row r="22">
      <c r="A22" s="4" t="inlineStr">
        <is>
          <t>Carried forward at December 31, 2022</t>
        </is>
      </c>
      <c r="B22" s="4" t="inlineStr">
        <is>
          <t xml:space="preserve"> </t>
        </is>
      </c>
      <c r="C22" s="5" t="n">
        <v>2832000</v>
      </c>
      <c r="D22" s="4" t="inlineStr">
        <is>
          <t xml:space="preserve"> </t>
        </is>
      </c>
    </row>
    <row r="23">
      <c r="A23" s="4" t="inlineStr">
        <is>
          <t>Push Holdings, Inc. [Member]</t>
        </is>
      </c>
      <c r="B23" s="4" t="inlineStr">
        <is>
          <t xml:space="preserve"> </t>
        </is>
      </c>
      <c r="C23" s="4" t="inlineStr">
        <is>
          <t xml:space="preserve"> </t>
        </is>
      </c>
      <c r="D23" s="4" t="inlineStr">
        <is>
          <t xml:space="preserve"> </t>
        </is>
      </c>
    </row>
    <row r="24">
      <c r="A24" s="3" t="inlineStr">
        <is>
          <t>Business Combination (Details) - Schedule of fair values of assets acquired and liabilities [Line Items]</t>
        </is>
      </c>
      <c r="B24" s="4" t="inlineStr">
        <is>
          <t xml:space="preserve"> </t>
        </is>
      </c>
      <c r="C24" s="4" t="inlineStr">
        <is>
          <t xml:space="preserve"> </t>
        </is>
      </c>
      <c r="D24" s="4" t="inlineStr">
        <is>
          <t xml:space="preserve"> </t>
        </is>
      </c>
    </row>
    <row r="25">
      <c r="A25" s="4" t="inlineStr">
        <is>
          <t>Cash and cash equivalents</t>
        </is>
      </c>
      <c r="B25" s="4" t="inlineStr">
        <is>
          <t xml:space="preserve"> </t>
        </is>
      </c>
      <c r="C25" s="5" t="n">
        <v>574572</v>
      </c>
      <c r="D25" s="4" t="inlineStr">
        <is>
          <t xml:space="preserve"> </t>
        </is>
      </c>
    </row>
    <row r="26">
      <c r="A26" s="4" t="inlineStr">
        <is>
          <t>Restricted cash</t>
        </is>
      </c>
      <c r="B26" s="4" t="inlineStr">
        <is>
          <t xml:space="preserve"> </t>
        </is>
      </c>
      <c r="C26" s="5" t="n">
        <v>1025000</v>
      </c>
      <c r="D26" s="4" t="inlineStr">
        <is>
          <t xml:space="preserve"> </t>
        </is>
      </c>
    </row>
    <row r="27">
      <c r="A27" s="4" t="inlineStr">
        <is>
          <t>Accounts receivable, net</t>
        </is>
      </c>
      <c r="B27" s="4" t="inlineStr">
        <is>
          <t xml:space="preserve"> </t>
        </is>
      </c>
      <c r="C27" s="5" t="n">
        <v>709053</v>
      </c>
      <c r="D27" s="4" t="inlineStr">
        <is>
          <t xml:space="preserve"> </t>
        </is>
      </c>
    </row>
    <row r="28">
      <c r="A28" s="4" t="inlineStr">
        <is>
          <t>Prepaid expenses and other current assets</t>
        </is>
      </c>
      <c r="B28" s="4" t="inlineStr">
        <is>
          <t xml:space="preserve"> </t>
        </is>
      </c>
      <c r="C28" s="5" t="n">
        <v>11940</v>
      </c>
      <c r="D28" s="4" t="inlineStr">
        <is>
          <t xml:space="preserve"> </t>
        </is>
      </c>
    </row>
    <row r="29">
      <c r="A29" s="4" t="inlineStr">
        <is>
          <t>Property, plant and equipment</t>
        </is>
      </c>
      <c r="B29" s="4" t="inlineStr">
        <is>
          <t xml:space="preserve"> </t>
        </is>
      </c>
      <c r="C29" s="5" t="n">
        <v>225126</v>
      </c>
      <c r="D29" s="4" t="inlineStr">
        <is>
          <t xml:space="preserve"> </t>
        </is>
      </c>
    </row>
    <row r="30">
      <c r="A30" s="4" t="inlineStr">
        <is>
          <t>Intangible assets</t>
        </is>
      </c>
      <c r="B30" s="4" t="inlineStr">
        <is>
          <t xml:space="preserve"> </t>
        </is>
      </c>
      <c r="C30" s="5" t="n">
        <v>8250000</v>
      </c>
      <c r="D30" s="4" t="inlineStr">
        <is>
          <t xml:space="preserve"> </t>
        </is>
      </c>
    </row>
    <row r="31">
      <c r="A31" s="4" t="inlineStr">
        <is>
          <t>Accounts payable</t>
        </is>
      </c>
      <c r="B31" s="4" t="inlineStr">
        <is>
          <t xml:space="preserve"> </t>
        </is>
      </c>
      <c r="C31" s="5" t="n">
        <v>-367091</v>
      </c>
      <c r="D31" s="4" t="inlineStr">
        <is>
          <t xml:space="preserve"> </t>
        </is>
      </c>
    </row>
    <row r="32">
      <c r="A32" s="4" t="inlineStr">
        <is>
          <t>Accrued expenses and other current liabilities</t>
        </is>
      </c>
      <c r="B32" s="4" t="inlineStr">
        <is>
          <t xml:space="preserve"> </t>
        </is>
      </c>
      <c r="C32" s="5" t="n">
        <v>-424094</v>
      </c>
      <c r="D32" s="4" t="inlineStr">
        <is>
          <t xml:space="preserve"> </t>
        </is>
      </c>
    </row>
    <row r="33">
      <c r="A33" s="4" t="inlineStr">
        <is>
          <t>Due to parent company</t>
        </is>
      </c>
      <c r="B33" s="4" t="inlineStr">
        <is>
          <t xml:space="preserve"> </t>
        </is>
      </c>
      <c r="C33" s="5" t="n">
        <v>-500000</v>
      </c>
      <c r="D33" s="4" t="inlineStr">
        <is>
          <t xml:space="preserve"> </t>
        </is>
      </c>
    </row>
    <row r="34">
      <c r="A34" s="4" t="inlineStr">
        <is>
          <t>Goodwill</t>
        </is>
      </c>
      <c r="B34" s="4" t="inlineStr">
        <is>
          <t xml:space="preserve"> </t>
        </is>
      </c>
      <c r="C34" s="5" t="n">
        <v>4781208</v>
      </c>
      <c r="D34" s="4" t="inlineStr">
        <is>
          <t xml:space="preserve"> </t>
        </is>
      </c>
    </row>
    <row r="35">
      <c r="A35" s="4" t="inlineStr">
        <is>
          <t>Net assets acquired</t>
        </is>
      </c>
      <c r="B35" s="4" t="inlineStr">
        <is>
          <t xml:space="preserve"> </t>
        </is>
      </c>
      <c r="C35" s="5" t="n">
        <v>14285714</v>
      </c>
      <c r="D35" s="4" t="inlineStr">
        <is>
          <t xml:space="preserve"> </t>
        </is>
      </c>
    </row>
    <row r="36">
      <c r="A36" s="4" t="inlineStr">
        <is>
          <t>Intangible assets</t>
        </is>
      </c>
      <c r="B36" s="4" t="inlineStr">
        <is>
          <t xml:space="preserve"> </t>
        </is>
      </c>
      <c r="C36" s="5" t="n">
        <v>8250000</v>
      </c>
      <c r="D36" s="4" t="inlineStr">
        <is>
          <t xml:space="preserve"> </t>
        </is>
      </c>
    </row>
    <row r="37">
      <c r="A37" s="4" t="inlineStr">
        <is>
          <t>Fixel AI Inc. [Member]</t>
        </is>
      </c>
      <c r="B37" s="4" t="inlineStr">
        <is>
          <t xml:space="preserve"> </t>
        </is>
      </c>
      <c r="C37" s="4" t="inlineStr">
        <is>
          <t xml:space="preserve"> </t>
        </is>
      </c>
      <c r="D37" s="4" t="inlineStr">
        <is>
          <t xml:space="preserve"> </t>
        </is>
      </c>
    </row>
    <row r="38">
      <c r="A38" s="3" t="inlineStr">
        <is>
          <t>Business Combination (Details) - Schedule of fair values of assets acquired and liabilities [Line Items]</t>
        </is>
      </c>
      <c r="B38" s="4" t="inlineStr">
        <is>
          <t xml:space="preserve"> </t>
        </is>
      </c>
      <c r="C38" s="4" t="inlineStr">
        <is>
          <t xml:space="preserve"> </t>
        </is>
      </c>
      <c r="D38" s="4" t="inlineStr">
        <is>
          <t xml:space="preserve"> </t>
        </is>
      </c>
    </row>
    <row r="39">
      <c r="A39" s="4" t="inlineStr">
        <is>
          <t>Cash and cash equivalents</t>
        </is>
      </c>
      <c r="B39" s="4" t="inlineStr">
        <is>
          <t xml:space="preserve"> </t>
        </is>
      </c>
      <c r="C39" s="5" t="n">
        <v>67167</v>
      </c>
      <c r="D39" s="4" t="inlineStr">
        <is>
          <t xml:space="preserve"> </t>
        </is>
      </c>
    </row>
    <row r="40">
      <c r="A40" s="4" t="inlineStr">
        <is>
          <t>Restricted cash</t>
        </is>
      </c>
      <c r="B40" s="4" t="inlineStr">
        <is>
          <t xml:space="preserve"> </t>
        </is>
      </c>
      <c r="C40" s="5" t="n">
        <v>10229</v>
      </c>
      <c r="D40" s="4" t="inlineStr">
        <is>
          <t xml:space="preserve"> </t>
        </is>
      </c>
    </row>
    <row r="41">
      <c r="A41" s="4" t="inlineStr">
        <is>
          <t>Accounts receivable, net</t>
        </is>
      </c>
      <c r="B41" s="4" t="inlineStr">
        <is>
          <t xml:space="preserve"> </t>
        </is>
      </c>
      <c r="C41" s="5" t="n">
        <v>29036</v>
      </c>
      <c r="D41" s="4" t="inlineStr">
        <is>
          <t xml:space="preserve"> </t>
        </is>
      </c>
    </row>
    <row r="42">
      <c r="A42" s="4" t="inlineStr">
        <is>
          <t>Prepaid expenses and other current assets</t>
        </is>
      </c>
      <c r="B42" s="4" t="inlineStr">
        <is>
          <t xml:space="preserve"> </t>
        </is>
      </c>
      <c r="C42" s="5" t="n">
        <v>20963</v>
      </c>
      <c r="D42" s="4" t="inlineStr">
        <is>
          <t xml:space="preserve"> </t>
        </is>
      </c>
    </row>
    <row r="43">
      <c r="A43" s="4" t="inlineStr">
        <is>
          <t>Property, plant and equipment</t>
        </is>
      </c>
      <c r="B43" s="4" t="inlineStr">
        <is>
          <t xml:space="preserve"> </t>
        </is>
      </c>
      <c r="C43" s="5" t="n">
        <v>0</v>
      </c>
      <c r="D43" s="4" t="inlineStr">
        <is>
          <t xml:space="preserve"> </t>
        </is>
      </c>
    </row>
    <row r="44">
      <c r="A44" s="4" t="inlineStr">
        <is>
          <t>Intangible assets</t>
        </is>
      </c>
      <c r="B44" s="4" t="inlineStr">
        <is>
          <t xml:space="preserve"> </t>
        </is>
      </c>
      <c r="C44" s="5" t="n">
        <v>4678422</v>
      </c>
      <c r="D44" s="4" t="inlineStr">
        <is>
          <t xml:space="preserve"> </t>
        </is>
      </c>
    </row>
    <row r="45">
      <c r="A45" s="4" t="inlineStr">
        <is>
          <t>Accounts payable</t>
        </is>
      </c>
      <c r="B45" s="4" t="inlineStr">
        <is>
          <t xml:space="preserve"> </t>
        </is>
      </c>
      <c r="C45" s="5" t="n">
        <v>280</v>
      </c>
      <c r="D45" s="4" t="inlineStr">
        <is>
          <t xml:space="preserve"> </t>
        </is>
      </c>
    </row>
    <row r="46">
      <c r="A46" s="4" t="inlineStr">
        <is>
          <t>Accrued expenses and other current liabilities</t>
        </is>
      </c>
      <c r="B46" s="4" t="inlineStr">
        <is>
          <t xml:space="preserve"> </t>
        </is>
      </c>
      <c r="C46" s="5" t="n">
        <v>-47021</v>
      </c>
      <c r="D46" s="4" t="inlineStr">
        <is>
          <t xml:space="preserve"> </t>
        </is>
      </c>
    </row>
    <row r="47">
      <c r="A47" s="4" t="inlineStr">
        <is>
          <t>Deferred revenue</t>
        </is>
      </c>
      <c r="B47" s="4" t="inlineStr">
        <is>
          <t xml:space="preserve"> </t>
        </is>
      </c>
      <c r="C47" s="5" t="n">
        <v>-55958</v>
      </c>
      <c r="D47" s="4" t="inlineStr">
        <is>
          <t xml:space="preserve"> </t>
        </is>
      </c>
    </row>
    <row r="48">
      <c r="A48" s="4" t="inlineStr">
        <is>
          <t>Goodwill</t>
        </is>
      </c>
      <c r="B48" s="4" t="inlineStr">
        <is>
          <t xml:space="preserve"> </t>
        </is>
      </c>
      <c r="C48" s="5" t="n">
        <v>296882</v>
      </c>
      <c r="D48" s="4" t="inlineStr">
        <is>
          <t xml:space="preserve"> </t>
        </is>
      </c>
    </row>
    <row r="49">
      <c r="A49" s="4" t="inlineStr">
        <is>
          <t>Net assets acquired</t>
        </is>
      </c>
      <c r="B49" s="4" t="inlineStr">
        <is>
          <t xml:space="preserve"> </t>
        </is>
      </c>
      <c r="C49" s="5" t="n">
        <v>5000000</v>
      </c>
      <c r="D49" s="4" t="inlineStr">
        <is>
          <t xml:space="preserve"> </t>
        </is>
      </c>
    </row>
    <row r="50">
      <c r="A50" s="4" t="inlineStr">
        <is>
          <t>Intangible assets</t>
        </is>
      </c>
      <c r="B50" s="4" t="inlineStr">
        <is>
          <t xml:space="preserve"> </t>
        </is>
      </c>
      <c r="C50" s="5" t="n">
        <v>4678422</v>
      </c>
      <c r="D50" s="4" t="inlineStr">
        <is>
          <t xml:space="preserve"> </t>
        </is>
      </c>
    </row>
    <row r="51">
      <c r="A51" s="4" t="inlineStr">
        <is>
          <t>Rebel AI Inc. [Member]</t>
        </is>
      </c>
      <c r="B51" s="4" t="inlineStr">
        <is>
          <t xml:space="preserve"> </t>
        </is>
      </c>
      <c r="C51" s="4" t="inlineStr">
        <is>
          <t xml:space="preserve"> </t>
        </is>
      </c>
      <c r="D51" s="4" t="inlineStr">
        <is>
          <t xml:space="preserve"> </t>
        </is>
      </c>
    </row>
    <row r="52">
      <c r="A52" s="3" t="inlineStr">
        <is>
          <t>Business Combination (Details) - Schedule of fair values of assets acquired and liabilities [Line Items]</t>
        </is>
      </c>
      <c r="B52" s="4" t="inlineStr">
        <is>
          <t xml:space="preserve"> </t>
        </is>
      </c>
      <c r="C52" s="4" t="inlineStr">
        <is>
          <t xml:space="preserve"> </t>
        </is>
      </c>
      <c r="D52" s="4" t="inlineStr">
        <is>
          <t xml:space="preserve"> </t>
        </is>
      </c>
    </row>
    <row r="53">
      <c r="A53" s="4" t="inlineStr">
        <is>
          <t>Cash and cash equivalents</t>
        </is>
      </c>
      <c r="B53" s="4" t="inlineStr">
        <is>
          <t xml:space="preserve"> </t>
        </is>
      </c>
      <c r="C53" s="5" t="n">
        <v>7736</v>
      </c>
      <c r="D53" s="4" t="inlineStr">
        <is>
          <t xml:space="preserve"> </t>
        </is>
      </c>
    </row>
    <row r="54">
      <c r="A54" s="4" t="inlineStr">
        <is>
          <t>Accounts receivable, net</t>
        </is>
      </c>
      <c r="B54" s="4" t="inlineStr">
        <is>
          <t xml:space="preserve"> </t>
        </is>
      </c>
      <c r="C54" s="5" t="n">
        <v>10052</v>
      </c>
      <c r="D54" s="4" t="inlineStr">
        <is>
          <t xml:space="preserve"> </t>
        </is>
      </c>
    </row>
    <row r="55">
      <c r="A55" s="4" t="inlineStr">
        <is>
          <t>Prepaid expenses and other current assets</t>
        </is>
      </c>
      <c r="B55" s="4" t="inlineStr">
        <is>
          <t xml:space="preserve"> </t>
        </is>
      </c>
      <c r="C55" s="5" t="n">
        <v>14617</v>
      </c>
      <c r="D55" s="4" t="inlineStr">
        <is>
          <t xml:space="preserve"> </t>
        </is>
      </c>
    </row>
    <row r="56">
      <c r="A56" s="4" t="inlineStr">
        <is>
          <t>Property, plant and equipment</t>
        </is>
      </c>
      <c r="B56" s="4" t="inlineStr">
        <is>
          <t xml:space="preserve"> </t>
        </is>
      </c>
      <c r="C56" s="5" t="n">
        <v>28236</v>
      </c>
      <c r="D56" s="4" t="inlineStr">
        <is>
          <t xml:space="preserve"> </t>
        </is>
      </c>
    </row>
    <row r="57">
      <c r="A57" s="4" t="inlineStr">
        <is>
          <t>Intangible assets</t>
        </is>
      </c>
      <c r="B57" s="4" t="inlineStr">
        <is>
          <t xml:space="preserve"> </t>
        </is>
      </c>
      <c r="C57" s="5" t="n">
        <v>6789969</v>
      </c>
      <c r="D57" s="4" t="inlineStr">
        <is>
          <t xml:space="preserve"> </t>
        </is>
      </c>
    </row>
    <row r="58">
      <c r="A58" s="4" t="inlineStr">
        <is>
          <t>Accrued expenses and other current liabilities</t>
        </is>
      </c>
      <c r="B58" s="4" t="inlineStr">
        <is>
          <t xml:space="preserve"> </t>
        </is>
      </c>
      <c r="C58" s="5" t="n">
        <v>-32110</v>
      </c>
      <c r="D58" s="4" t="inlineStr">
        <is>
          <t xml:space="preserve"> </t>
        </is>
      </c>
    </row>
    <row r="59">
      <c r="A59" s="4" t="inlineStr">
        <is>
          <t>Goodwill</t>
        </is>
      </c>
      <c r="B59" s="4" t="inlineStr">
        <is>
          <t xml:space="preserve"> </t>
        </is>
      </c>
      <c r="C59" s="5" t="n">
        <v>499836</v>
      </c>
      <c r="D59" s="4" t="inlineStr">
        <is>
          <t xml:space="preserve"> </t>
        </is>
      </c>
    </row>
    <row r="60">
      <c r="A60" s="4" t="inlineStr">
        <is>
          <t>Net assets acquired</t>
        </is>
      </c>
      <c r="B60" s="4" t="inlineStr">
        <is>
          <t xml:space="preserve"> </t>
        </is>
      </c>
      <c r="C60" s="5" t="n">
        <v>7318336</v>
      </c>
      <c r="D60" s="4" t="inlineStr">
        <is>
          <t xml:space="preserve"> </t>
        </is>
      </c>
    </row>
    <row r="61">
      <c r="A61" s="4" t="inlineStr">
        <is>
          <t>Intangible assets</t>
        </is>
      </c>
      <c r="B61" s="4" t="inlineStr">
        <is>
          <t xml:space="preserve"> </t>
        </is>
      </c>
      <c r="C61" s="6" t="n">
        <v>6789969</v>
      </c>
      <c r="D6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Details) - Schedule of discontinued operations (Details) - USD ($)</t>
        </is>
      </c>
      <c r="B1" s="2" t="inlineStr">
        <is>
          <t>12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Service Revenue</t>
        </is>
      </c>
      <c r="B4" s="6" t="n">
        <v>11663762</v>
      </c>
      <c r="C4" s="6" t="n">
        <v>25711991</v>
      </c>
    </row>
    <row r="5">
      <c r="A5" s="4" t="inlineStr">
        <is>
          <t>Cost of Service</t>
        </is>
      </c>
      <c r="B5" s="5" t="n">
        <v>10790605</v>
      </c>
      <c r="C5" s="5" t="n">
        <v>19776533</v>
      </c>
    </row>
    <row r="6">
      <c r="A6" s="4" t="inlineStr">
        <is>
          <t>Gross Profit</t>
        </is>
      </c>
      <c r="B6" s="5" t="n">
        <v>873157</v>
      </c>
      <c r="C6" s="5" t="n">
        <v>5935458</v>
      </c>
    </row>
    <row r="7">
      <c r="A7" s="4" t="inlineStr">
        <is>
          <t>Depreciation and amortization</t>
        </is>
      </c>
      <c r="B7" s="5" t="n">
        <v>1165532</v>
      </c>
      <c r="C7" s="5" t="n">
        <v>10871495</v>
      </c>
    </row>
    <row r="8">
      <c r="A8" s="4" t="inlineStr">
        <is>
          <t>General and administrative</t>
        </is>
      </c>
      <c r="B8" s="5" t="n">
        <v>3806844</v>
      </c>
      <c r="C8" s="5" t="n">
        <v>10245047</v>
      </c>
    </row>
    <row r="9">
      <c r="A9" s="4" t="inlineStr">
        <is>
          <t>Sales and marketing</t>
        </is>
      </c>
      <c r="B9" s="5" t="n">
        <v>60000</v>
      </c>
      <c r="C9" s="5" t="n">
        <v>1210233</v>
      </c>
    </row>
    <row r="10">
      <c r="A10" s="4" t="inlineStr">
        <is>
          <t>Research and development</t>
        </is>
      </c>
      <c r="B10" s="5" t="n">
        <v>0</v>
      </c>
      <c r="C10" s="5" t="n">
        <v>3116723</v>
      </c>
    </row>
    <row r="11">
      <c r="A11" s="4" t="inlineStr">
        <is>
          <t>Total Operating Expenses</t>
        </is>
      </c>
      <c r="B11" s="5" t="n">
        <v>5032376</v>
      </c>
      <c r="C11" s="5" t="n">
        <v>25443498</v>
      </c>
    </row>
    <row r="12">
      <c r="A12" s="4" t="inlineStr">
        <is>
          <t>Other (Expenses)/Income, net</t>
        </is>
      </c>
      <c r="B12" s="5" t="n">
        <v>132063</v>
      </c>
      <c r="C12" s="5" t="n">
        <v>3592</v>
      </c>
    </row>
    <row r="13">
      <c r="A13" s="4" t="inlineStr">
        <is>
          <t>Net (Loss) from discontinued Operations</t>
        </is>
      </c>
      <c r="B13" s="5" t="n">
        <v>-4291282</v>
      </c>
      <c r="C13" s="6" t="n">
        <v>-19511632</v>
      </c>
    </row>
    <row r="14">
      <c r="A14" s="4" t="inlineStr">
        <is>
          <t>Assets</t>
        </is>
      </c>
      <c r="B14" s="5" t="n">
        <v>13322699</v>
      </c>
      <c r="C14" s="4" t="inlineStr">
        <is>
          <t xml:space="preserve"> </t>
        </is>
      </c>
    </row>
    <row r="15">
      <c r="A15" s="4" t="inlineStr">
        <is>
          <t>Liabilities</t>
        </is>
      </c>
      <c r="B15" s="5" t="n">
        <v>5246231</v>
      </c>
      <c r="C15" s="4" t="inlineStr">
        <is>
          <t xml:space="preserve"> </t>
        </is>
      </c>
    </row>
    <row r="16">
      <c r="A16" s="4" t="inlineStr">
        <is>
          <t>Net Assets</t>
        </is>
      </c>
      <c r="B16" s="5" t="n">
        <v>8076468</v>
      </c>
      <c r="C16" s="4" t="inlineStr">
        <is>
          <t xml:space="preserve"> </t>
        </is>
      </c>
    </row>
    <row r="17">
      <c r="A17" s="4" t="inlineStr">
        <is>
          <t xml:space="preserve">Capital reverse </t>
        </is>
      </c>
      <c r="B17" s="5" t="n">
        <v>-7471494</v>
      </c>
      <c r="C17" s="4" t="inlineStr">
        <is>
          <t xml:space="preserve"> </t>
        </is>
      </c>
    </row>
    <row r="18">
      <c r="A18" s="4" t="inlineStr">
        <is>
          <t>Gain on deconsolidation</t>
        </is>
      </c>
      <c r="B18" s="6" t="n">
        <v>604974</v>
      </c>
      <c r="C1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25" customWidth="1" min="2" max="2"/>
    <col width="25" customWidth="1" min="3" max="3"/>
    <col width="25" customWidth="1" min="4" max="4"/>
  </cols>
  <sheetData>
    <row r="1">
      <c r="A1" s="1" t="inlineStr">
        <is>
          <t>Subsequent Events (Details)</t>
        </is>
      </c>
      <c r="B1" s="2" t="inlineStr">
        <is>
          <t>Oct. 23, 2023 $ / shares</t>
        </is>
      </c>
      <c r="C1" s="2" t="inlineStr">
        <is>
          <t>Dec. 31, 2023 $ / shares</t>
        </is>
      </c>
      <c r="D1" s="2" t="inlineStr">
        <is>
          <t>Nov. 02, 2020 $ / shares</t>
        </is>
      </c>
    </row>
    <row r="2">
      <c r="A2" s="3" t="inlineStr">
        <is>
          <t>Subsequent Events (Details) [Line Items]</t>
        </is>
      </c>
      <c r="B2" s="4" t="inlineStr">
        <is>
          <t xml:space="preserve"> </t>
        </is>
      </c>
      <c r="C2" s="4" t="inlineStr">
        <is>
          <t xml:space="preserve"> </t>
        </is>
      </c>
      <c r="D2" s="4" t="inlineStr">
        <is>
          <t xml:space="preserve"> </t>
        </is>
      </c>
    </row>
    <row r="3">
      <c r="A3" s="4" t="inlineStr">
        <is>
          <t>Common stock, par value (in Dollars per share)</t>
        </is>
      </c>
      <c r="B3" s="7" t="n">
        <v>0.0001</v>
      </c>
      <c r="C3" s="7" t="n">
        <v>0.0001</v>
      </c>
      <c r="D3" s="7" t="n">
        <v>0.0001</v>
      </c>
    </row>
    <row r="4">
      <c r="A4" s="4" t="inlineStr">
        <is>
          <t>Maximum [Member] | Common Stock [Member]</t>
        </is>
      </c>
      <c r="B4" s="4" t="inlineStr">
        <is>
          <t xml:space="preserve"> </t>
        </is>
      </c>
      <c r="C4" s="4" t="inlineStr">
        <is>
          <t xml:space="preserve"> </t>
        </is>
      </c>
      <c r="D4" s="4" t="inlineStr">
        <is>
          <t xml:space="preserve"> </t>
        </is>
      </c>
    </row>
    <row r="5">
      <c r="A5" s="3" t="inlineStr">
        <is>
          <t>Subsequent Events (Details) [Line Items]</t>
        </is>
      </c>
      <c r="B5" s="4" t="inlineStr">
        <is>
          <t xml:space="preserve"> </t>
        </is>
      </c>
      <c r="C5" s="4" t="inlineStr">
        <is>
          <t xml:space="preserve"> </t>
        </is>
      </c>
      <c r="D5" s="4" t="inlineStr">
        <is>
          <t xml:space="preserve"> </t>
        </is>
      </c>
    </row>
    <row r="6">
      <c r="A6" s="4" t="inlineStr">
        <is>
          <t>Stockholders' equity note, stock split, conversion ratio</t>
        </is>
      </c>
      <c r="B6" s="5" t="n">
        <v>50</v>
      </c>
      <c r="C6" s="4" t="inlineStr">
        <is>
          <t xml:space="preserve"> </t>
        </is>
      </c>
      <c r="D6" s="4" t="inlineStr">
        <is>
          <t xml:space="preserve"> </t>
        </is>
      </c>
    </row>
    <row r="7">
      <c r="A7" s="4" t="inlineStr">
        <is>
          <t>Minimum [Member] | Common Stock [Member]</t>
        </is>
      </c>
      <c r="B7" s="4" t="inlineStr">
        <is>
          <t xml:space="preserve"> </t>
        </is>
      </c>
      <c r="C7" s="4" t="inlineStr">
        <is>
          <t xml:space="preserve"> </t>
        </is>
      </c>
      <c r="D7" s="4" t="inlineStr">
        <is>
          <t xml:space="preserve"> </t>
        </is>
      </c>
    </row>
    <row r="8">
      <c r="A8" s="3" t="inlineStr">
        <is>
          <t>Subsequent Events (Details) [Line Items]</t>
        </is>
      </c>
      <c r="B8" s="4" t="inlineStr">
        <is>
          <t xml:space="preserve"> </t>
        </is>
      </c>
      <c r="C8" s="4" t="inlineStr">
        <is>
          <t xml:space="preserve"> </t>
        </is>
      </c>
      <c r="D8" s="4" t="inlineStr">
        <is>
          <t xml:space="preserve"> </t>
        </is>
      </c>
    </row>
    <row r="9">
      <c r="A9" s="4" t="inlineStr">
        <is>
          <t>Stockholders' equity note, stock split, conversion ratio</t>
        </is>
      </c>
      <c r="B9" s="5" t="n">
        <v>5</v>
      </c>
      <c r="C9" s="4" t="inlineStr">
        <is>
          <t xml:space="preserve"> </t>
        </is>
      </c>
      <c r="D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20096227</v>
      </c>
      <c r="C4" s="6" t="n">
        <v>-294630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12 Months Ended</t>
        </is>
      </c>
    </row>
    <row r="2">
      <c r="B2" s="2" t="inlineStr">
        <is>
          <t>Dec. 31, 2023</t>
        </is>
      </c>
    </row>
    <row r="3">
      <c r="A3" s="3" t="inlineStr">
        <is>
          <t>Accounting Policies [Abstract]</t>
        </is>
      </c>
      <c r="B3" s="4" t="inlineStr">
        <is>
          <t xml:space="preserve"> </t>
        </is>
      </c>
    </row>
    <row r="4">
      <c r="A4" s="4" t="inlineStr">
        <is>
          <t>ORGANIZATION AND BUSINESS DESCRIPTION</t>
        </is>
      </c>
      <c r="B4" s="4" t="inlineStr">
        <is>
          <t>NOTE 1 – ORGANIZATION AND BUSINESS DESCRIPTION Corporate Information Logiq, Inc., is a Delaware corporation that was incorporated in 2004. Logiq is headquartered in New York, with offices in New York City. The Company’s common stock is quoted on the OTC Markets under the symbol “LGIQ. Business Overview Until November 2, 2023 the Company offered solutions that help small-to-medium-sized businesses (“SMBs”) to provide access to and reduce transaction friction of ecommerce for their clients. The Company’s solutions are provided through “DataLogiq” business, a digital marketing analytics business unit that offers proprietary data management, audience targeting and other digital marketing services that improve an SMB’s discovery and branding within the vast ecommerce landscape. The Company, through its DataLogiq platform offers online marketing solutions on a performance marketing and self-serve, Software as a Service (“SaaS”) basis. The Company provides its digital marketing to SMBs in a wide variety of industry sectors. The Company believe that SMBs can increase their sales, reach more customers, and promote their products and services using our affordable and cost-effective solutions. The Company recognizes revenue on our SaaS platform when provisioning services for their marketing campaigns. They also recognize revenue on CPL and other metrics for engagements undertaken on a performance marketing basis. The Company continues to expand its portfolio of offerings and the industries they serve:  In January 2020, the Company completed the acquisition of substantially all of the assets of Push Holdings, Inc., headquartered in Minneapolis, Minnesota. This acquired business, which the Company has rebranded as its DataLogiq division, operates a consumer data management platform powered by lead generation, online marketing, and multichannel reengagement strategies through its owned and operated brands. DataLogiq has developed a proprietary data management platform and integrated with several third-party service providers to optimize the return on its marketing efforts. DataLogiq focuses on consumer engagement and enrichment to maximize its return on acquisition through repeat monetization of each consumer. DataLogiq also licenses its software technology and provides managed technology services to various other e-commerce companies. DataLogiq is located in Minneapolis, Minnesota, USA.  On November 2, 2020, the Company completed the acquisition of Fixel AI Inc., thereby acquiring its self-serve MarTech Audience Targeting platform as a further expansion of its DataLogiq product suite.  On March 29, 2021, the Company completed the acquisition of Rebel AI, Inc., thereby acquiring its “The Rebel AI” advertising platform as a further expansion of its DataLogiq product suite. On December 15, 2021, the Company entered into various agreements with GoLogiq, Inc. (then known as Lovarra), a Nevada corporation (“GoLogiq”) and a public reporting company that, at the time, was a majority owned subsidiary of the Company, pursuant to which the Company agreed to transfer its AppLogiq business to GoLogiq, subject to customary conditions and approvals and completion of requisite financial statement audits (the “Separation”). GoLogiq is a fully reporting U.S. public company. In connection with the Separation, the Company announced that it intended to distribute, on a pro rata basis, 100% of the Company’s ownership interests in GoLogiq to the Company’s shareholders of record as of December 30, 2021 (the “Record Date”) (the “Distribution,” and collectively with the “Separation,” the “Spin Off”), which Distribution of said shares was expected to occur approximately six months from completion of the Separation (the “Distribution Date”), subject to customary conditions and approvals. On January 27, 2022, the Company completed the transfer of its AppLogiq business to GoLogiq. In connection with the completion of the transfer of AppLogiq to GoLogiq, GoLogiq issued 26,350,756 shares of its common stock to the Company (the “GoLogiq Shares”). The Company held the GoLogiq Shares until it distributed 100% of the GoLogiq Shares to the Company’s stockholders of record as of December 30, 2021 on a 1-for-1 basis (i.e. for every 1 share of Logiq held on December 30, 2021, the holder thereof will receive 1 share of Lovarra) upon completion of the Distribution. On July 27, 2022, the Company completed the Distribution and Spin Off. As a result, the Company no longer has a direct equity ownership of GoLogiq. As of December 31, 2023, the Company controlled, through one of its subsidiaries, approximately 7.6% of the GoLogiq’s issued and outstanding shares of common stock. DataLogiq Spin-off On September 9, 2022, the Company and the Company’s wholly-owned subsidiary, DLQ, Inc., a Nevada corporation (“DLQ”) entered into an Agreement and Plan of Merger (the “Merger Agreement”) with Abri SPAC I, Inc., a Delaware corporation, (“Abri”), and Abri Merger Sub (“Merger Sub”) wherein Merger Sub will merge with and into DLQ with DLQ being the surviving company (“Surviving Company”), and a wholly owned subsidiary of Abri. The Merger is expected to close after obtaining the required approval by the stockholders of Abri and the Company, and upon the satisfaction of certain other customary closing conditions (“Closing”). At Closing Abri will deliver to the Company $114 million worth of shares Abri common stock, par value $0.0001, at $10.00 per share (the “Merger Consideration Shares”). Also at Closing, the Company will issue a dividend to its shareholders on a pro-rata basis equal to 25% of the aggregate Merger Consideration Shares (the “Dividend Shares”), payable to the Company shareholders of record as of a record date to be set shortly before Closing. More information relating to the Merger Agreement, the dividend and the various agreements associated with the Merger Agreement can be found in the Form 8-K filed by the Company on September 12, 2022. On May 1, 2023, the Company and DLQ into an amendment to the Merger Agreement (the “First Amendment”) with the other parties thereto, to remove the requirement that Abri have at least $5,000,001 of net tangible assets either immediately prior to or upon consummation of the Merger. On June 8, 2023, the Company and DLQ entered into a second amendment to the Merger Agreement (the “Second Amendment”) with the other parties thereto, to (i) amend the exchange on which its securities can be listed in connection with the Business Combination to include being listed on Nasdaq Global Market, and (ii) waive any default of Section 9.1(i) of the Merger Agreement for having received a notice from Nasdaq for non-compliance. On July 20, 2023, the Company, DLQ, Abri and Merger Sub entered into the Third Amendment to the Merger Agreement (the “Third Amendment”) to (i) remove provisions related to the transfer of certain intellectual property assets of Fixel AI, Inc. (“Fixel”) and Rebel AI, Inc. (“Rebel”), (ii) change the name of the Surviving Corporation to “Collective Audience, Inc.”, and (iii) increase the size of the senior financing facility from $25 Million to $30 Million. On August 28, 2023, the Company, DLQ, Abri and Merger Sub entered into the Fourth Amendment to the Merger Agreement (the “Fourth Amendment”) to (i) increase the number of shares being distributed to public stockholders of the Company from approximately 25% to approximately 33% of the aggregate Merger Consideration, (ii) require DLQ to distribute 14% of the Merger Consideration Shares to certain investors in DLQ, and (iii) reduce the number of Merger Consideration Shares subject to Lock-Up Agreements, effective as of Closing, from 75% to 53%. On November 2, 2023, the Merger was completed and the Merger Agreement was successfully Closed. In connection to with the completion of the Merger, the Combined Company issued 3,762,000 of the Combined Company shares to the Company. At December 31, 2023, the Company completed the Distribution and Spin Off. As a result, the Company no longer has a direct equity ownership of DLQ, Inc. Going Concern These financial statements have been prepared on the going concern basis, which assumes that the Company will be able to realize its assets and discharge its liabilities in the normal course of business. The continuation of the Company as a going concern is dependent upon the continued financial support from its shareholders, the ability of the Company to obtain necessary equity financing to support operations, and the attainment of profitable operations. During the year ended December 31, 2023, the Company has incurred continuing operating losses of $16,409,919 and has negative cash flows of $17,937,154 from operations for the year ended December 31, 2023. As at December 31, 2023, the Company has a working capital deficit of $(390,680) and an accumulated deficit of $131,809,349. These factors raise substantial doubt upon the Company’s ability to continue as a going concern. These financial statements do not reflect any adjustments that may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financial statements have been prepared on a historical cost basis to reflect the financial position and results of operations of the Company in accordance with the accounting principles generally accepted in the United States of America (“US GAAP”). PRINCIPLES OF CONSOLIDATION The Consolidated results include Logiq, Inc. (a Delaware Corporation) and its subsidiaries. On July 27, 2022, the Company completed the Distribution and Spin Off. As a result, the Company no longer has a direct equity ownership of GoLogiq. On the year ended December 31, 2023, the Company completed the Distribution and Spin Off. As a result, the Company no longer has a direct equity ownership of DLQ, Inc. USE OF ESTIMATES The preparation of the Company’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BUSINESS COMBINATIONS The Company accounts for acquisitions of entities that include inputs and processes and have the ability to create outputs as business combinations. The Company allocates the purchase price of the acquisition to the tangible assets, liabilities and identifiable intangible assets acquired based on their estimated fair values. The excess of the purchase price over those fair values is recorded as goodwill. Acquisition related expenses and integration costs are expensed as incurred. CERTAIN RISKS AND UNCERTAINTIES The Company relies on cloud-based hosting through a global accredited hosting provider. Management believes that alternate sources are available; however, disruption or termination of this relationship could adversely affect our operating results in the near-term. SEGMENT REPORTING Operating segments are defined as components of an enterprise about which separate financial information is available that is evaluated regularly by our chief operating decision maker, or decision- making group, in deciding how to allocate resources and in assessing performance. DATALogiq is a business segment created in January 2020 from our acquisition of Push Holdings Inc, comprising a consumer data management platform powered by lead generation, online marketing, and multichannel reengagement strategies through its owned and operated brands by Push Holdings Inc. and Fixel AI Inc. DataLogiq has developed a proprietary data management platform and integrates with several third-party service providers to optimize the return on its marketing efforts. DataLogiq focuses on consumer engagement and data enrichment to maximize its return on acquisition through repeat monetization of each consumer. We identify our reportable segments as those customer groups that represent more than 10% of our combined revenue or gross profit or loss of all reported operating segments. We manage our business on the basis of the two reportable segment e-commerce solutions and service provider. The accounting policies for segment reporting are the same as for the Company as a whole. We do not segregate assets by segments since our chief operating decision maker, or decision-making group, does not use assets as a basis to evaluate a segment’s performance. GOODWILL AND INTANGIBLE ASSETS, NET Goodwill is recorded as the difference between the aggregate consideration in a business combination and the fair value of the acquired net tangible and intangible assets acquired. The Company evaluates goodwill for impairment on an annual basis in the fourth quarter or more frequently if indicators of impairment exist that would more likely than not reduce the fair value of a reporting unit below its carrying amount. The Company first assesses qualitative factors to determine whether it is more likely than not that the fair value of a reporting unit is less than its carrying value. Based on that qualitative assessment, if it is more likely than not that the fair value of a reporting unit is less than its carrying value, the Company conducts a quantitative goodwill impairment test, which involves comparing the estimated fair value of the reporting unit with its carrying value, including goodwill. The Company estimates the fair value of a reporting unit using a combination of the income and market approach. If the carrying value of the reporting unit exceeds its estimated fair value, an impairment loss is recorded for the difference. The Company performed its qualitative assessment and determined that no impairment indicators were present during the years ended December 31, 2023 and 2022. IMPAIRMENT OF LONG-LIVED ASSETS The Company classifies its long-life assets into: (i) computer and office equipment; (ii) furniture and fixtures, (iii) leasehold improvements, and (iv) finite – life intangible assets. Long-life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fe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GROUP ACCOUNTING Subsidiaries are entities (including special purpose entities) over which the Group has power to govern the financial and operating policies, generally accompanying a shareholding of more than one half of the voting rights. The existence and effect of potential voting rights that are currently exercisable or convertible are considered when assessing whether the Group controls another entity. The purchase method of accounting is used to account for the acquisition of subsidiaries. The cost of an acquisition is measured as the fair value of the assets given, equity instruments issued or liabilities incurred or assumed at the date of exchange, plus costs directly attributable to the acquisition. Identifiable assets acquired and liabilities and contingent liabilities assumed in a business combination are measured initially at their fair values on the date of acquisition, irrespective of the extent of any minority interest. Subsidiaries are consolidated from the date on which control is transferred to the Group to the date on which that control ceases. In preparing the consolidated financial statements, intercompany transactions, balances and unrealised gains on transactions between group companies are eliminated. Unrealised losses are also eliminated unless the transaction provides evidence of an impairment of the asset transferred. Where necessary, adjustments are made to the financial statements of subsidiaries to ensure consistency of accounting policies with those of the Group. Minority interest is that part of the net results of operations and of net assets of a subsidiary attributable to interests which are not owned directly or indirectly by the Group. It is measured at the minorities’ share of the fair value of the subsidiaries’ identifiable assets and liabilities at the date of acquisition by the Group and the minorities’ share of changes in equity since the date of acquisition, except when the losses applicable to the minority in a subsidiary exceed the minority interest in the equity of that subsidiary. In such cases, the excess and further losses applicable to the minority are attributed to the equity holders of the Company, unless the minority has a binding obligation to, and is able to, make good the losses. When that subsidiary subsequently reports profits, the profits applicable to the minority are attributed to the equity holders of the Company until the minority’s share of losses previously absorbed by the equity holders of the Company has been recovered. SUBSIDIARIES When subsidiaries are excluded from consolidation on the basis that their inclusion involving expense and delay out of proportion to the value to members of the Company, investments in subsidiaries are stated at cost less accumulated impairment losses in the Company’s balance sheet. On disposal of investments in subsidiaries, the difference between net disposal proceeds and the carrying amount of the investment is taken to the income statement. ASSOCIATES Associates are all entities over which the group has significant influence but not control or joint control, generally accompanying a shareholding interest of between 20% and 50% of the voting rights. Investments in associates are accounted for using the equity method of accounting, after initially being recognized at cost. The group’s investment in associates includes goodwill identified on acquisition. The group’s share of its associates’ post-acquisition profits or losses is recognized in profit or loss, and its share of post-acquisition other comprehensive income is recognized in other comprehensive income. The cumulative post-acquisition movements are adjusted against the carrying amount of the investment. Dividends receivable from associates are recognized as a reduction in the carrying amount of the investment. Where the group’s share of losses in an associate equals or exceeds its interest in the associate, including any other unsecured long-term receivables, the group does not recognize further losses, unless it has incurred obligations or made payments on behalf of the associate. Unrealized gains on transactions between the group and its associates are eliminated to the extent of the group’s interest in the associates. Unrealized losses are also eliminated, unless the transaction provides evidence of an impairment of the asset transferred. Accounting policies of associates have been changed, where necessary, to ensure consistency with the policies adopted by the group. FINANCIAL ASSETS Financial assets at fair value through profit or loss are stated at fair value, with any resultant gain or loss recognized in profit or loss. The net gain or loss recognized in profit or loss incorporates any dividend or interest earned on the financial asset and is included in ‘other gains and losses’ line in the statement of profit or loss and other comprehensive income. The Company measures certain financial assets at fair value on a recurring basis, including the available-for-sale debt securities. Fair value is the price the Company would receive to sell an asset or pay to transfer a liability in an orderly transaction with a market participant at the measurement date. The Company uses a three-level hierarchy established by the Financial Accounting Standards Board (FASB) that prioritizes fair value measurements based on the types of inputs used for the various valuation techniques (market approach, income approach and cost approach). The levels of the fair value hierarchy are described below:  Level 1: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LEASE The Company adopted ASU 2016-02, Leases (Topic 842), on January 8, 2020,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December 31, 202 3 AVAILABLE-FOR-SALE INVESTMENTS Certain shares and debt securities held by the group are classified as being available for sale and are stated at fair value. Gains and losses arising from changes in fair value, impairment losses, interest calculated using the effective interest method and foreign exchange gains and losses on monetary assets are recognized directly in profit or loss. Dividends on available-for-sale equity instruments are recognized in profit or loss when the Company’s right to receive payments is established. The fair value of available-for-sale monetary assets denominated in a foreign currency is determined in that foreign currency and translated at the spot rate at end of the reporting period. The change in fair value attributable to translation differences that result from a change in amortised cost of the available-for-sale monetary asset is recognized in profit or loss, and other changes are recognised in other comprehensive income. ACCOUNTS RECEIVABLE AND CONCENTRATION OF RISK Accounts receivable consists of trade receivables from customers. The Company records accounts receivable at its net realizable value, recognizing an allowance for doubtful accounts based on our best estimate of probable credit losses on our existing accounts receivable. Balances are written off against the allowance after all means of collection have been exhausted and the possibility of recovery is considered remote. CASH AND CASH EQUIVALENTS Cash and cash equivalents represent cash on hand, demand deposits, and other short-term highly liquid investments placed with banks, which have original maturities of twelve months or less and are readily convertible to known amounts of cash. EARNINGS PER SHARE Basic (loss) earnings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 REVENUE RECOGNITION The Company’s Platform as a Service (“PaaS”) provides the infrastructure allowing users to develop their own applications and IT services, which users can access anywhere via a web or desktop browser. The Company recognizes revenue on a pay-to-use subscription basis when our customers use our platform. For the territories licensed to our distributors and on a white label basis, we derive royalty income from the end user use of our platform on a white label basis. The Company maintains the PaaS software platform at its own cost. Any enhancements and minor customization for our resellers/distributors are not separately billed. Major new proprietary features are billed to the customer separately as development income while re-usable features are added to the features available to all customers on subsequent releases of our platform. COST OF REVENUE The Company cost of revenue comprises fees from third party cloud-based hosting services and media costs . INCOME TAXES The Company uses the asset and liability method of accounting for income taxes in accordance with Accounting Standards Codification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STOCK BASED COMPENSATION We value stock compensation based on the fair value recognition provisions ASC 718 , Compensation – Stock Compensation, which establishes accounting for stock-based awards exchanged for employee services and requires companies to expense the estimated grant date fair value of stock awards over the requisite employee service period. We do not ascertain the fair value of restricted stock awards using the Black-Scholes-Merton option pricing model. See Note 1 1 RECENT ACCOUNTING PRONOUNCEMENTS On October 2,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SU adds SEC paragraphs to the new revenue and leases sections of the Codification on the announcement the SEC Observer made at the 20 July 2017 Emerging Issues Task Force (EITF) meeting. The SEC Observer said that the SEC staff would not object if entities that are considered public business entities only because their financial statements or financial information is required to be included in another entity’s SEC filing use the effective dates for private companies when they adopt ASC 606, Revenue from Contracts with Customers, and ASC 842, Leases. This would include entities whose financial statements are included in another entity’s SEC filing because they are significant acquirees under Rule 3-05 of Regulation S-X, significant equity method investees under Rule 3-09 of Regulation S-X and equity method investees whose summarized financial information is included in a registrant’s financial statement notes under Rule 4-08(g) of Regulation S-X. The ASU also supersedes certain SEC paragraphs in the Codification related to previous SEC staff announcements and moves other paragraphs, upon adoption of ASC 606 or ASC 842. The Company does not expect that the adoption of this guidance will have a material impact on its condensed consolidated financial statements. On November 22, 2017, the FASB ASU No. 2017-14, “Income Statement-Reporting Comprehensive Income (Topic 220), Revenue Recognition (Topic 605), and Revenue from Contracts with Customers (Topic 606): Amendments to SEC Paragraphs Pursuant to Staff Accounting Bulletin No. 116 and SEC Release 33-10403.” The ASU amends various paragraphs in ASC 220, Income Statement - Reporting Comprehensive Income; ASC 605, Revenue Recognition; and ASC 606, Revenue From Contracts With Customers, that contain SEC guidance. The amendments include superseding ASC 605-10-S25-1 (SAB Topic 13) as a result of SEC Staff Accounting Bulletin No. 116 and adding ASC 606-10-S25-1 as a result of SEC Release No. 33-10403. The Company does not expect that the adoption of this guidance will have a material impact on its condensed consolidated financial statements. In February 2018, the FASB issued ASU No. 2018-02, “Reclassification of Certain Tax Effects From Accumulated Other Comprehensive Income.” The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The ASU is effective for all entities for fiscal years beginning after December 15, 2018, and interim periods within those fiscal years. The Company does not expect that the adoption of this guidance will have a material impact on its condensed consolidated financial statements.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condensed consolidated financial statements. In July 2018, the FASB issued ASU 2018-10, “Codification Improvements to Topic 842, Leases.” The ASU addresses 16 separate issues which include, for example, a correction to a cross reference regarding residual value guarantees, a clarification regarding rates implicit in lease contracts, and a consolidation of the requirements about lease classification reassessments. The guidance also addresses lessor reassessments of lease terms and purchase options, variable lease payments that depend on an index or a rate, investment tax credits, lease terms and purchase options, transition guidance for amounts previously recognized in business combinations, and certain transition adjustments, among others. For entities that early adopted Topic 842, the amendments are effective upon issuance of this Update, and the transition requirements are the same as those in Topic 842. For entities that have not adopted Topic 842, the effective date and transition requirements will be the same as the effective date and transition requirements in Topic 842. The Company does not believe this guidance will have a material impact on its condensed consolidated financial statements. In July 2018, the FASB issued ASU 2018-11 - Leases (Topic 842): Targeted Improvements. The ASU simplifies transition requirements and, for lessors, provides a practical expedient for the separation of non-lease components from lease components. Specifically, the ASU provides: (1) an optional transition method that entities can use when adopting ASC 842 and (2) a practical expedient that permits lessors to not separate non-lease components from the associated lease component if certain conditions are met. For entities that have not adopted Topic 842 before the issuance of this Update, the effective date and transition requirements for the amendments in this Update are the same as the effective date and transition requirements in Update 2016-02. For entities that have adopted Topic 842 before the issuance of this Update, the transition and effective date of the amendments in this Update are as follows: 1) The practical expedient may be elected either in the first reporting period following the issuance of this Update or at the original effective date of Topic 842 for that entity. 2) The practical expedient may be applied either retrospectively or prospectively. All entities, including early adopters, that elect the practical expedient related to separating components of a contract in this Update must apply the expedient, by class of underlying asset, to all existing lease transactions that qualify for the expedient at the date elected. The Company does not believe this guidance will have a material impact on its condensed consolidated financial statements. In November 2023, the Financial Accounting Standards Board (the “FASB”) FASB issued ASU 2023-07, “Segment Reporting (Topic 280): Improvements to Reportable Segment Disclosures.” These amendments require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ing segment are required to provide both the new disclosures and all of the existing disclosures required under ASC 280. The guidance is effective for fiscal years beginning after December 15, 2023, and interim periods within fiscal years beginning after December 15, 2024, with early adoption permit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7. In December 2023, the FASB issued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 – 09 are effective for the Company on December 15, 2024, with early adoption permitted. Since this new ASU addresses only disclosures, the Company does not expect the adoption to have any material effects on its financial condition, results of operation or cash flows. The Company is currently evaluating any new disclosures that may be required upon adoption of ASU 2023–09. The Company has considered all new accounting pronouncements and has concluded that there are no new pronouncements that may have a material impact on results of operations, financial condition, or cash flows, based on current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0:51:25Z</dcterms:created>
  <dcterms:modified xmlns:dcterms="http://purl.org/dc/terms/" xmlns:xsi="http://www.w3.org/2001/XMLSchema-instance" xsi:type="dcterms:W3CDTF">2024-05-03T20:51:25Z</dcterms:modified>
</cp:coreProperties>
</file>